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ignificant Accounting Policies" sheetId="8" r:id="rId8"/>
    <s:sheet name="Stock Compensation Expense" sheetId="9" r:id="rId9"/>
    <s:sheet name="Earnings (Loss) per Share" sheetId="10" r:id="rId10"/>
    <s:sheet name="Income Taxes" sheetId="11" r:id="rId11"/>
    <s:sheet name="Cash and Cash Equivalents" sheetId="12" r:id="rId12"/>
    <s:sheet name="Fair Value Measurements" sheetId="13" r:id="rId13"/>
    <s:sheet name="Inventory" sheetId="14" r:id="rId14"/>
    <s:sheet name="Intangible Assets and Goodwill" sheetId="15" r:id="rId15"/>
    <s:sheet name="Convertible Senior Notes" sheetId="16" r:id="rId16"/>
    <s:sheet name="Accumulated Other Comprehensive" sheetId="17" r:id="rId17"/>
    <s:sheet name="Segment and Geographic Informat" sheetId="18" r:id="rId18"/>
    <s:sheet name="Contingencies" sheetId="19" r:id="rId19"/>
    <s:sheet name="Restructuring" sheetId="20" r:id="rId20"/>
    <s:sheet name="Dispositions" sheetId="21" r:id="rId21"/>
    <s:sheet name="Discontinued Operations" sheetId="22" r:id="rId22"/>
    <s:sheet name="Significant Accounting Polici23" sheetId="23" r:id="rId23"/>
    <s:sheet name="Earnings (Loss) per Share (Tabl" sheetId="24" r:id="rId24"/>
    <s:sheet name="Fair Value Measurements (Tables" sheetId="25" r:id="rId25"/>
    <s:sheet name="Inventory (Tables)" sheetId="26" r:id="rId26"/>
    <s:sheet name="Intangible Assets and Goodwill " sheetId="27" r:id="rId27"/>
    <s:sheet name="Convertible Senior Notes (Table" sheetId="28" r:id="rId28"/>
    <s:sheet name="Accumulated Other Comprehensi29" sheetId="29" r:id="rId29"/>
    <s:sheet name="Segment and Geographic Inform30" sheetId="30" r:id="rId30"/>
    <s:sheet name="Restructuring (Tables)" sheetId="31" r:id="rId31"/>
    <s:sheet name="Dispositions (Tables)" sheetId="32" r:id="rId32"/>
    <s:sheet name="Discontinued Operations (Tables" sheetId="33" r:id="rId33"/>
    <s:sheet name="Nature of Business (Details)" sheetId="34" r:id="rId34"/>
    <s:sheet name="Significant Accounting Polici35" sheetId="35" r:id="rId35"/>
    <s:sheet name="Stock Compensation Expense (Det" sheetId="36" r:id="rId36"/>
    <s:sheet name="Earnings (Loss) per Share (Narr" sheetId="37" r:id="rId37"/>
    <s:sheet name="Earnings (Loss) per Share (Comp" sheetId="38" r:id="rId38"/>
    <s:sheet name="Income Taxes (Details)" sheetId="39" r:id="rId39"/>
    <s:sheet name="Cash and Cash Equivalents (Deta" sheetId="40" r:id="rId40"/>
    <s:sheet name="Fair Value Measurements (Assets" sheetId="41" r:id="rId41"/>
    <s:sheet name="Fair Value Measurements (Fair V" sheetId="42" r:id="rId42"/>
    <s:sheet name="Fair Value Measurements (Level " sheetId="43" r:id="rId43"/>
    <s:sheet name="Fair Value Measurements (Narrat" sheetId="44" r:id="rId44"/>
    <s:sheet name="Inventory (Details)" sheetId="45" r:id="rId45"/>
    <s:sheet name="Intangible Assets and Goodwil46" sheetId="46" r:id="rId46"/>
    <s:sheet name="Intangible Assets and Goodwil47" sheetId="47" r:id="rId47"/>
    <s:sheet name="Intangible Assets and Goodwil48" sheetId="48" r:id="rId48"/>
    <s:sheet name="Convertible Senior Notes (Due 2" sheetId="49" r:id="rId49"/>
    <s:sheet name="Convertible Senior Notes (Due50" sheetId="50" r:id="rId50"/>
    <s:sheet name="Convertible Senior Notes (Due51" sheetId="51" r:id="rId51"/>
    <s:sheet name="Convertible Senior Notes (Note " sheetId="52" r:id="rId52"/>
    <s:sheet name="Convertible Senior Notes (Warra" sheetId="53" r:id="rId53"/>
    <s:sheet name="Accumulated Other Comprehensi54" sheetId="54" r:id="rId54"/>
    <s:sheet name="Segment and Geographic Inform55" sheetId="55" r:id="rId55"/>
    <s:sheet name="Restructuring (Narrative) (Deta" sheetId="56" r:id="rId56"/>
    <s:sheet name="Restructuring (Restructuring Re" sheetId="57" r:id="rId57"/>
    <s:sheet name="Dispositions (Major Classes of " sheetId="58" r:id="rId58"/>
    <s:sheet name="Dispositions (Narrative) (Detai" sheetId="59" r:id="rId59"/>
    <s:sheet name="Discontinued Operations (Key Fi" sheetId="60" r:id="rId60"/>
    <s:sheet name="Discontinued Operations (Signif" sheetId="61" r:id="rId61"/>
  </s:sheets>
  <s:definedNames/>
  <s:calcPr calcId="124519" calcMode="auto" fullCalcOnLoad="1"/>
</s:workbook>
</file>

<file path=xl/sharedStrings.xml><?xml version="1.0" encoding="utf-8"?>
<sst xmlns="http://schemas.openxmlformats.org/spreadsheetml/2006/main" uniqueCount="601">
  <si>
    <t>Document and Entity Information - shares</t>
  </si>
  <si>
    <t>6 Months Ended</t>
  </si>
  <si>
    <t>Jun. 30, 2016</t>
  </si>
  <si>
    <t>Aug. 02, 2016</t>
  </si>
  <si>
    <t>Document and Entity Information [Abstract]</t>
  </si>
  <si>
    <t>Entity Registrant Name</t>
  </si>
  <si>
    <t>MEDICINES CO /DE</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s of approximately $7.0 million and $17.6 million at June 30, 2016 and December 31, 2015</t>
  </si>
  <si>
    <t>Inventory</t>
  </si>
  <si>
    <t>Prepaid expenses and other current assets</t>
  </si>
  <si>
    <t>Current assets held for sale</t>
  </si>
  <si>
    <t>Total current assets</t>
  </si>
  <si>
    <t>Fixed assets, net</t>
  </si>
  <si>
    <t>Intangible assets, net</t>
  </si>
  <si>
    <t>Goodwill</t>
  </si>
  <si>
    <t>Restricted cash</t>
  </si>
  <si>
    <t>Contingent purchase price from sale of businesses</t>
  </si>
  <si>
    <t>Other assets</t>
  </si>
  <si>
    <t>Total assets</t>
  </si>
  <si>
    <t>Current liabilities:</t>
  </si>
  <si>
    <t>Accounts payable</t>
  </si>
  <si>
    <t>Accrued expenses</t>
  </si>
  <si>
    <t>Current portion of contingent purchase price</t>
  </si>
  <si>
    <t>Convertible senior notes</t>
  </si>
  <si>
    <t>Deferred revenue</t>
  </si>
  <si>
    <t>Current liabilities held for sale</t>
  </si>
  <si>
    <t>Total current liabilities</t>
  </si>
  <si>
    <t>Contingent purchase price</t>
  </si>
  <si>
    <t>Deferred tax liabilities</t>
  </si>
  <si>
    <t>Other liabilities</t>
  </si>
  <si>
    <t>Total liabilities</t>
  </si>
  <si>
    <t>Equity component of currently redeemable convertible senior notes</t>
  </si>
  <si>
    <t>Stockholders’ equity:</t>
  </si>
  <si>
    <t>Preferred stock, $1.00 par value per share, 5,000,000 shares authorized; no shares issued and outstanding</t>
  </si>
  <si>
    <t>Common stock, $0.001 par value per share, 187,500,000 authorized; 72,636,475 issued and 70,443,493 outstanding at June 30, 2016 and 71,767,371 issued and 69,574,389 outstanding at December 31, 2015</t>
  </si>
  <si>
    <t>Additional paid-in capital</t>
  </si>
  <si>
    <t>Treasury stock, at cost; 2,192,982 shares at June 30, 2016 and December 31, 2015</t>
  </si>
  <si>
    <t>Accumulated deficit</t>
  </si>
  <si>
    <t>Accumulated other comprehensive (loss) income</t>
  </si>
  <si>
    <t>Total The Medicines Company stockholders’ equity</t>
  </si>
  <si>
    <t>Non-controlling interest in joint venture</t>
  </si>
  <si>
    <t>Total stockholders’ equity</t>
  </si>
  <si>
    <t>Total liabilities and stockholders’ equity</t>
  </si>
  <si>
    <t>Condensed Consolidated Balance Sheets (Parenthetical) - USD ($) $ in Millions</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5</t>
  </si>
  <si>
    <t>Income Statement [Abstract]</t>
  </si>
  <si>
    <t>Net product revenues</t>
  </si>
  <si>
    <t>Royalty revenues</t>
  </si>
  <si>
    <t>Total net revenues</t>
  </si>
  <si>
    <t>Operating expenses:</t>
  </si>
  <si>
    <t>Cost of revenue</t>
  </si>
  <si>
    <t>Research and development</t>
  </si>
  <si>
    <t>Selling, general and administrative</t>
  </si>
  <si>
    <t>Total operating expenses</t>
  </si>
  <si>
    <t>Loss from operations</t>
  </si>
  <si>
    <t>Co-promotion and license income</t>
  </si>
  <si>
    <t>Gain on remeasurement of equity investment</t>
  </si>
  <si>
    <t>Gain on sale of investment</t>
  </si>
  <si>
    <t>Gain on sale of assets</t>
  </si>
  <si>
    <t>Loss on extinguishment of debt</t>
  </si>
  <si>
    <t>Interest expense</t>
  </si>
  <si>
    <t>Other income (loss)</t>
  </si>
  <si>
    <t>Income (loss) from continuing operations before income taxes</t>
  </si>
  <si>
    <t>Provision for income taxes</t>
  </si>
  <si>
    <t>Net income (loss) from continuing operations</t>
  </si>
  <si>
    <t>Income (loss) from discontinued operations, net of tax</t>
  </si>
  <si>
    <t>Net income (loss)</t>
  </si>
  <si>
    <t>Net loss (income) attributable to non-controlling interest</t>
  </si>
  <si>
    <t>Net income (loss) attributable to The Medicines Company</t>
  </si>
  <si>
    <t>Amounts attributable to The Medicines Company:</t>
  </si>
  <si>
    <t>Basic earnings (loss) per common share attributable to The Medicines Company:</t>
  </si>
  <si>
    <t>Earnings (loss) from continuing operations (USD per share)</t>
  </si>
  <si>
    <t>Earnings (loss) from discontinued operations (USD per share)</t>
  </si>
  <si>
    <t>Basic earnings (loss) per share (USD per share)</t>
  </si>
  <si>
    <t>Diluted earnings (loss) per common share attributable to The Medicines Company:</t>
  </si>
  <si>
    <t>Diluted earnings (loss) per share (USD per share)</t>
  </si>
  <si>
    <t>Weighted average number of common shares outstanding:</t>
  </si>
  <si>
    <t>Basic (shares)</t>
  </si>
  <si>
    <t>Diluted (shares)</t>
  </si>
  <si>
    <t>Condensed Consolidated Statements of Comprehensive (Loss) Income - USD ($) $ in Thousands</t>
  </si>
  <si>
    <t>Statement of Comprehensive Income [Abstract]</t>
  </si>
  <si>
    <t>Other comprehensive income (loss):</t>
  </si>
  <si>
    <t>Foreign currency translation adjustment</t>
  </si>
  <si>
    <t>Amounts reclassified from accumulated other comprehensive income</t>
  </si>
  <si>
    <t>Other comprehensive income (loss)</t>
  </si>
  <si>
    <t>Comprehensive income (loss)</t>
  </si>
  <si>
    <t>Less: comprehensive loss (income) attributable to non-controlling interest</t>
  </si>
  <si>
    <t>Comprehensive income (loss) attributable to The Medicines Company</t>
  </si>
  <si>
    <t>Condensed Consolidated Statements of Cash Flows - USD ($) $ in Thousands</t>
  </si>
  <si>
    <t>Cash flows from operating activities:</t>
  </si>
  <si>
    <t>Adjustments to reconcile net income (loss) to net cash used in operating activities:</t>
  </si>
  <si>
    <t>Depreciation and amortization</t>
  </si>
  <si>
    <t>Asset impairment charges</t>
  </si>
  <si>
    <t>Amortization of debt discount</t>
  </si>
  <si>
    <t>Unrealized foreign currency transaction gains, net</t>
  </si>
  <si>
    <t>Stock compensation expense</t>
  </si>
  <si>
    <t>Gain on sale of businesses</t>
  </si>
  <si>
    <t>Loss on disposal of fixed assets</t>
  </si>
  <si>
    <t>Deferred tax benefit</t>
  </si>
  <si>
    <t>Excess tax expense from share-based compensation arrangements</t>
  </si>
  <si>
    <t>Extinguishment of debt</t>
  </si>
  <si>
    <t>Reserve for excess or obsolete inventory</t>
  </si>
  <si>
    <t>Change in contingent consideration obligation</t>
  </si>
  <si>
    <t>Changes in operating assets and liabilities:</t>
  </si>
  <si>
    <t>Accrued interest receivable</t>
  </si>
  <si>
    <t>Accounts receivable</t>
  </si>
  <si>
    <t>Inventory, net</t>
  </si>
  <si>
    <t>Payments on contingent purchase price</t>
  </si>
  <si>
    <t>Net cash used in operating activities</t>
  </si>
  <si>
    <t>Cash flows from investing activities:</t>
  </si>
  <si>
    <t>Proceeds from sale of fixed assets</t>
  </si>
  <si>
    <t>Proceeds from sale of investment</t>
  </si>
  <si>
    <t>Purchases of fixed assets</t>
  </si>
  <si>
    <t>Acquisition of business, net of cash acquired</t>
  </si>
  <si>
    <t>Payments for intangible assets</t>
  </si>
  <si>
    <t>Proceeds from sale of businesses</t>
  </si>
  <si>
    <t>Change in restricted cash</t>
  </si>
  <si>
    <t>Net cash provided by (used in) investing activities</t>
  </si>
  <si>
    <t>Cash flows from financing activities:</t>
  </si>
  <si>
    <t>Proceeds from issuances of common stock, net</t>
  </si>
  <si>
    <t>Milestone payments</t>
  </si>
  <si>
    <t>Proceeds from the issuance of convertible senior notes</t>
  </si>
  <si>
    <t>Repayments of convertible senior notes</t>
  </si>
  <si>
    <t>Purchase of capped call transactions related to convertible senior notes</t>
  </si>
  <si>
    <t>Proceeds from settlement of bond hedges related to convertible senior notes</t>
  </si>
  <si>
    <t>Settlement of warrants</t>
  </si>
  <si>
    <t>Debt and equity issuance costs</t>
  </si>
  <si>
    <t>Net cash provided by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Interest paid</t>
  </si>
  <si>
    <t>Taxes paid</t>
  </si>
  <si>
    <t>Nature of Business</t>
  </si>
  <si>
    <t>Organization, Consolidation and Presentation of Financial Statements [Abstract]</t>
  </si>
  <si>
    <t>Nature of Business The Medicines Company (the Company) is a global biopharmaceutical company focused on saving lives, alleviating suffering and contributing to the economics of healthcare by focusing on leading acute/intensive care hospitals worldwide. The Company markets Angiomax ® (bivalirudin), Ionsys ® (fentanyl iontophoretic transdermal system), Minocin (minocycline) for injection and Orbactiv ® (oritavancin). The Company also has a pipeline of acute and intensive care hospital products in development, including ABP-700, ALN-PCSsc, Carbavance ® and MDCO-216. The Company has the right to develop, manufacture and commercialize ALN-PCSsc under its collaboration agreement with Alnylam Pharmaceuticals, Inc. (Alnylam). The Company believes that its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 In addition to these products and products in development, the Company has a portfolio of ten generic drugs, which it refers to as its acute care generic products, that the Company has the non-exclusive right to market in the United States. On July 2, 2015, the Company entered into a supply and distribution agreement with Sandoz Inc. (Sandoz), under which the Company granted Sandoz the exclusive right to sell in the United States an authorized generic of Angiomax (bivalirudin). The Company entered into the supply and distribution agreement as a result of the July 2, 2015 U.S. Court of Appeals for the Federal Circuit (Federal Circuit Court) ruling against the Company in its patent infringement litigation with Hospira, Inc. (Hospira) with respect to U.S. Patent No. 7,582,727 (‘727 patent) and U.S. Patent No. 7,598,343 (‘343 patent), covering a more consistent and improved Angiomax drug product and the processes by which it is made. In its July 2, 2015 ruling, the Federal Circuit Court held the ‘727 patent and the ‘343 patent invalid under the Section 102(b) “on sale” bar. On July 15, 2015, Hospira’s Abbreviated New Drug Applications (ANDA) for its generic versions of bivalirudin were approved by the FDA and Hospira began selling its generic versions of bivalirudin. On November 13, 2015, the Company’s petition for en banc review of the Federal Circuit Court's July 2, 2015 decision was granted and the Federal Circuit Court vacated its July 2, 2015 decision. On July 11, 2016, in an unanimous decision, the en banc Court ruled in the Company’s favor by finding that the ‘727 patent and the ‘343 patent were not invalid under the “on sale” bar. Notwithstanding the Federal Circuit Court’s November 13, 2015 and July 11, 2016 decisions, due to the Federal Circuit Court’s July 2, 2015 decision and the Company’s resulting entry into a supply and distribution agreement with Sandoz and Hospira’s entry into the market, Angiomax is now subject to generic competition with the authorized generic and Hospira’s generic bivalirudin products. On November 3, 2015, the Company announced that it was in the process of evaluating its operations with a goal of unlocking stockholder value. In particular, the Company stated its current intention was to explore strategies for optimizing its capital structure and liquidity position and to narrow the Company’s operational focus by strategically separating non-core businesses and products in order to generate non-dilutive cash and reduce associated cash burn and capital requirements. On February 1, 2016, the Company completed the sale of its hemostasis portfolio, consisting of PreveLeak (surgical sealant), Raplixa (fibrin sealant) and Recothrom Thrombin topical (Recombinant) (the Hemostasis Business), to wholly owned subsidiaries of Mallinckrodt plc (collectively, Mallinckrodt) pursuant to the purchase and sale agreement dated December 18, 2015 between the Company and Mallinckrodt. At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accounted for the assets and liabilities of the Hemostasis Business as held for sale at December 31, 2015. As a result of the classification as held for sale, the Company recorded impairment charges of $133.3 million , including $24.5 million related to goodwill, to reduce the Hemostasis Business disposal group’s carrying value to its estimated fair value, less costs to sell for the year ended December 31, 2015. Further, the financial results of the Hemostasis Business held for sale were reclassified to discontinued operations for all periods presented in our condensed consolidated financial statements. See Note 16 , “Discontinued Operations,” for further details. On June 21, 2016, the Company completed the sale of three non-core cardiovascular products, Cleviprex (clevidipine) injectable emulsion, Kengreal (cangrelor) and rights to Argatroban for Injection (collectively the Non-Core ACC Products ) and related assets, to Chiesi USA, Inc. (Chiesi USA) and its parent company Chiesi Farmaceutici S.p.A. (Chiesi) pursuant to the purchase and sale agreement dated May 9, 2016 by and among the Company, Chiesi and Chiesi USA.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See Note 15 , “Dispositions,” for further details.</t>
  </si>
  <si>
    <t>Significant Accounting Policies</t>
  </si>
  <si>
    <t>Accounting Policies [Abstract]</t>
  </si>
  <si>
    <t>Significant Accounting Policies The Company’s significant accounting policies are described in Note 2, “Significant Accounting Policies,” in the notes to the audited consolidated financial statements included in the Company’s Annual Report on Form 10-K for the year ended December 31, 2015 (the 2015 Form 10-K). 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dered necessary for a fair presentation of the Company’s financial position, results of operations, comprehensive income (loss),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s net (loss) income attributable to non-controlling interest in the Company’s condensed consolidated financial statements equal to the percentage of ownership interest retained in the respective operations by the non-controlling parties. The Company has no unconsolidated subsidiaries. The Company’s results of operations for the six months ended June 30, 2016 are not necessarily indicative of the results that may be expected from the Company for the entire fiscal year or any other quarter of the fiscal year ending December 31, 2016 . These unaudited condensed consolidated financial statements should be read in conjunction with the Company’s audited consolidated financial statements included in the 2015 Form 10-K. Use of Estimates The preparation of financial statements in conformity with GAAP requires management to make estimates and assumptions that affect the reported amounts of assets, liabilities, revenue, costs, expenses and accumulated other comprehensive (loss) income that are reported in the condensed consolidated financial statements and accompanying disclosures. Actual results may be different.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Contingent Purchase Price from Sale of Businesses Contingent purchase price from sale of businesses is measured at fair value utilizing the “income method,” which applies a probability weighting that considers the estimated future net sales of each of the respective products to determine the probability that each sale milestone will be met. These projections are based on factors such as relevant market size, patent protection, historical pricing of similar products and expected industry trends. In certain situations, the Company utilizes a risk adjusted revenue simulation model. In this simulation, the chances of achieving many different revenue levels are estimated and then adjusted to reflect the results of similar products and companies in the market to calculate the fair value of each milestone payment. The Company also considers qualitative factors such as development of competing drugs, regulatory developments and other qualitative factors. Once the year in which each of the sales milestones would be achieved is determined, the respective milestones are then discounted to the present value using an appropriate discount rate. The Company will recognize any increases in the carrying amount or impairments of the contingent purchase price if and when the milestones are achieved or determined to have no value. These increases in carrying amount or impairments would be recorded in selling, general and administrative expenses.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The Company recorded reductions of research and development expenses of approximately $2.2 million and $2.3 million for the three months ended June 30, 2016 and 2015 , respectively, and approximately $8.5 million and $5.5 million for the six months ended June 30, 2016 and 2015 , respectively. Recent Accounting Pronouncements In May 2014, the FASB issued a comprehensive new revenue recognition Accounting Standards Update,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08 in March 2016, ASU No. 2016-10 in April 2016, and ASU No. 2016-11 and ASU No. 2016-12 in May 2016, the FASB has further amended guidance related to recording revenue on a gross versus a net basis and on identifying performance obligations and licensing. The FASB has also rescinded certain SEC guidance primarily related to ASC Topic 815, “Derivatives and Hedging,” and has issued additional improvements and practical expedients to the standard. The Company expects to adopt this guidance when effective and continues to evaluate the effect that the updated standard, as well as additional amendments, may have on its consolidated financial statements and related disclosures. In August 2014, the FASB issued ASU No. 2014-15, “Presentation of Financial Statements - Going Concern (Subtopic 310-40): Disclosure of Uncertainties about an Entity's Ability to Continue as a Going Concern” (ASU No. 2014-15), which provides guidance on determining when and how to disclose going-concern uncertainties in the financial statements. This new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does not believe that this guidance will have an impact on the Company’s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The Company adopted this guidance in the quarter ended March 31, 2016. As a result of adopting this guidance, the Company has reclassified $2.4 million and $9.0 million of debt issuance costs from noncurrent other assets to current convertible senior notes and noncurrent convertible senior notes, respectively, on its balance sheet as of December 31, 2015. In July 2015, the FASB issued ASU No. 2015-11, “Inventory 9 (Topic 330) - 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does not believe that this guidance will have an impact on the consolidated financial statements and related disclosures. In January 2016, the FASB issued ASU No. 2016-01, “Financial Instruments - Overall (Subtopic 825-10): Recognition and Measurement of Financial Assets and Financial Liabilities” (ASU No. 2016-01). ASU No. 2016-01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ASU is effective for years beginning after December 15, 2017, including interim periods within those fiscal years. The Company expects to adopt this guidance when effective and is currently evaluating the effect that the updated standard will have on its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Stock Compensation Expense</t>
  </si>
  <si>
    <t>Disclosure of Compensation Related Costs, Share-based Payments [Abstract]</t>
  </si>
  <si>
    <t>Stock Compensation Expense The Company recorded stock compensation expense of approximately $9.7 million and $8.6 million for the three months ended June 30, 2016 and 2015 , respectively, and approximately $16.7 million and $16.1 million for the six months ended June 30, 2016 and 2015 , respectively. As of June 30, 2016 , there was approximately $43.6 million of total unrecognized compensation costs related to non-vested share-based employee compensation arrangements granted under the Company’s equity compensation plans. The Company expects to recognize those costs over a weighted average period of 1.55 years. During the six months ended June 30, 2016 and 2015 , the Company issued a total of 928,612 and 1,222,919 , respectively, of shares of its common stock upon the exercise of stock options, grants of restricted stock, and purchases under the Company’s 2010 employee stock purchase plan (ESPP). Cash received from the exercise of stock options and purchases through the ESPP during the six months ended June 30, 2016 and 2015 was $16.9 million and $20.8 million , respectively, and is included within the financing activities section of the accompanying condensed consolidated statements of cash flows.</t>
  </si>
  <si>
    <t>Earnings (Loss) per Share</t>
  </si>
  <si>
    <t>Earnings Per Share [Abstract]</t>
  </si>
  <si>
    <t>Earnings (Loss) per Share The following table sets forth the computation of basic and diluted earnings (loss) per share for the three and six months ended June 30, 2016 and 2015 : Three Months Ended Six Months Ended 2016 2015 2016 2015 (in thousands, except per share amounts) Net income (loss) from continuing operations attributable to The Medicines Company $ 181,823 $ (67,445 ) $ 91,480 $ (63,072 ) Income (loss) from discontinued operations, net of tax 619 20,853 (1,486 ) 21,514 Net income (loss) attributable to The Medicines Company $ 182,442 $ (46,592 ) $ 89,994 $ (41,558 ) Weighted average common shares outstanding, basic 69,711 65,903 69,464 65,541 Plus: net effect of dilutive stock options, warrants, restricted common shares and shares issuable upon conversion of notes 2,798 — 2,848 — Weighted average common shares outstanding, diluted 72,509 65,903 72,312 65,541 Basic earnings (loss) per common share attributable to The Medicines Company: Earnings (loss) from continuing operations $ 2.61 $ (1.02 ) $ 1.32 $ (0.96 ) Earnings (loss) from discontinued operations 0.01 0.31 (0.02 ) 0.33 Basic earnings (loss) per share $ 2.62 $ (0.71 ) $ 1.30 $ (0.63 ) Diluted earnings (loss) per common share attributable to The Medicines Company: Earnings (loss) from continuing operations $ 2.51 $ (1.02 ) $ 1.27 $ (0.96 ) Earnings (loss) from discontinued operations 0.01 0.31 (0.02 ) 0.33 Diluted earnings (loss) per share $ 2.52 $ (0.71 ) $ 1.25 $ (0.63 ) Basic earnings (loss) per share is computed by dividing consolidated net income (loss) attributable to The Medicines Company by the weighted average number of shares of common stock outstanding during the period, excluding unvested restricted common shares. The potentially dilutive effect of the Company’s stock options and unvested restricted common stock on earnings per share is computed under the treasury stock method. The Company has either the obligation or the option to pay cash for the aggregate amount due upon conversion for all of the Company’s convertible senior notes. Since it is the Company’s current intent to settle in cash the principal amount of all of its convertible senior notes upon conversion, the potentially dilutive effect of such notes on earnings per share is computed under the treasury stock method.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net loss, diluted loss per share is calculated similar to basic loss per share as the effect of including all potentially dilutive common share equivalents is anti-dilutive. Due to the period of net loss from continuing operations attributable to The Medicines Company, the calculation of diluted loss per share for the three and six months ended June 30, 2015 excluded 1,463,326 and 1,608,762 , respectively, of potentially dilutive stock options, warrants, restricted common shares, and shares issuable upon conversion of the 2017 and 2022 Notes as their inclusion would have an anti-dilutive effect. For the three and six months ended June 30, 2016 , options to purchase 3,102,640 and 3,199,586 shares, respectively, of common stock that could potentially dilute basic earnings per share were excluded from the calculation of diluted earnings per share as their effect would have been anti-dilutive. For the three and six months ended June 30, 2016 , there were 27,408 and 13,704 shares, respectively, of unvested restricted stock excluded from the calculation of diluted earnings per share as their effect would have been anti-dilutive. In June 2016, the Company issued the 2023 Notes (see Note 10 , “Convertible Senior Notes”). The conversion rate for the 2023 Notes was initially, and remains, 20.4198 shares of the Company’s common stock per $1,000 principal amount of the 2023 Notes, which is equivalent to an initial conversion price of approximately $48.97 per share of the Company’s common stock. For the three and six months ended June 30, 2016 , there was no dilutive effect of the 2023 Notes as the stock price did not exceed the conversion price. To minimize the impact of potential dilution upon conversion of the 2023 Notes, the Company entered into capped call transactions separate from the issuance of the 2023 Notes with certain counterparties. The capped calls have a strike price of $48.97 and a cap price of $64.68 and are exercisable when and if the 2023 Notes are converted. If upon conversion of the 2023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apped call transactions that are part of the 2023 Notes are not considered for purposes of calculating the total shares outstanding under the basic and diluted net income per share, as their effect would be anti-dilutive. In January 2015, the Company issued the 2022 Notes (see Note 10 , “Convertible Senior Notes”). The conversion rate for the 2022 Notes was initially, and remains, 29.8806 shares of the Company’s common stock per $1,000 principal amount of the 2022 Notes, which is equivalent to an initial conversion price of approximately $33.47 per share of the Company’s common stock. For the three and six months ended June 30, 2016 , there were 605,658 and 302,829 shares, respectively, of common stock issuable upon conversion of the 2022 Notes included in diluted shares. In June 2012, the Company issued the 2017 Notes (see Note 10 , “Convertible Senior Notes”). In connection with the issuance of the 2017 Notes, the Company entered into convertible note hedge transactions with respect to its common stock (2017 Note Hedges) with several of the initial purchasers of the 2017 Notes, their affiliates and other financial institutions (2017 Hedge Counterparties). The options that are part of the 2017 Note Hedges are not considered for purposes of calculating the total shares outstanding under the basic and diluted net income per share, as their effect would be anti-dilutive. The 2017 Note Hedges are expected generally to reduce the potential dilution with respect to shares of the Company’s common stock upon any conversion of the 2017 Notes in the event that the market price per share of the Company’s common stock, as measured under the terms of the 2017 Note Hedges, is greater than the strike price of the 2017 Note Hedges, which initially corresponded to the conversion price of the 2017 Notes and are subject to anti-dilution adjustments substantially similar to those applicable to the conversion rate of the 2017 Notes. In June 2016, as part of the repurchase of $220.0 million in aggregate principal amount of the 2017 Notes, the Company settled the hedges related to the repurchased bonds. For the three and six months ended June 30, 2016 , there were 409,193 and 917,449 shares, respectively, of common stock issuable upon conversion of the 2017 Notes included in diluted shares. In addition, in connection with the 2017 Note Hedges, the Company entered into warrant transactions with the 2017 Hedge Counterparties, pursuant to which the Company sold warrants (2017 Warrants) to the Hedge Counterparties to purchase, subject to customary anti-dilution adjustments, up to two million shares of the Company’s common stock at a strike price of $34.20 per share.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In June 2016, as part of the repurchase of $220.0 million in aggregate principal amount of the 2017 Notes, the Company settled the warrants related to the repurchased bonds. For the three and six months ended June 30, 2016 , there were 59,013 and 29,506 shares, respectively, of common stock issuable upon the exercise of the 2017 Warrants included in diluted shares.</t>
  </si>
  <si>
    <t>Income Taxes</t>
  </si>
  <si>
    <t>Income Tax Disclosure [Abstract]</t>
  </si>
  <si>
    <t>Income Taxes For the three months ended June 30, 2016 and 2015 , the Company recorded a provision of $0.01 million and $2.1 million for income taxes, respectively, based upon its estimated federal, state and foreign (loss)/income for the year. The worldwide effective income tax rates for the Company for the three months ended June 30, 2016 and 2015 were 0.01% and 3.2% , respectively. This change in effective tax rates was primarily driven by the Company’s projected loss for the year 2016 and its inability to realize any benefit from this loss due to the establishment of a valuation allowance against substantial portions of its deferred tax assets during the fourth quarter of 2015. For the six months ended June 30, 2016 and 2015 , the Company recorded a provision of $0.1 million and $6.1 million for income taxes, respectively, based upon its estimated federal, state and foreign (loss)/income for the year. The worldwide effective income tax rates for the Company for the six months ended June 30, 2016 and 2015 were 0.1% and 10.7% , respectively. This change in effective tax rates was primarily driven by the Company’s projected loss for the year 2016 and its inability to realize any benefit from this loss due to the establishment of a valuation allowance against substantial portions of its deferred tax assets during the fourth quarter of 2015. For the three and six months ended June 30, 2016 , the Company’s provision for income taxes is the result of state tax minimums and estimated taxes due by profitable foreign subsidiaries.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for the three-year period ending December 31, 2016 in recording valuation allowances on substantial portions of its deferred tax assets as of June 30, 2016 . The cumulative net book loss is primarily the result of Angiomax facing generic competition in the U.S. since the July 2, 2015 decision by the Federal Circuit Court which held the ‘727 patent and ‘343 patent invalid.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Cash and Cash Equivalents</t>
  </si>
  <si>
    <t>Cash and Cash Equivalents [Abstract]</t>
  </si>
  <si>
    <t>Cash and Cash Equivalents The Company considers all highly liquid investments purchased with original maturities at the date of purchase of three months or less to be cash equivalents. At June 30, 2016 and December 31, 2015 , the Company had cash and cash equivalents of $644.2 million and $373.2 million , respectively, which consisted of cash of $588.1 million and $367.2 million and investments of $56.1 million and $6.0 million at June 30, 2016 and December 31, 2015 , respectively, in money market funds with original maturities of less than three months. Restricted Cash The Company had restricted cash of $1.4 million at both June 30, 2016 and December 31, 2015 , which included $1.0 million at both June 30, 2016 and December 31, 2015 for an outstanding letter of credit associated with the Company’s lease for the office space in Parsippany, New Jersey. The funds are invested in certificates of deposit. The letter of credit permits draws by the landlord to cure defaults by the Company. In addition, as a result of the acquisition of Targanta Therapeutics Corporation (Targanta) in 2009, the Company had restricted cash of $0.1 million at both June 30, 2016 and December 31, 2015 , in the form of a guaranteed investment certificate collateralizing an available credit facility. The Company also had restricted cash of $0.3 million at both June 30, 2016 and December 31, 2015 , related to certain foreign tender requirement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Financial assets measured at fair value on a nonrecurring basis As part of the purchase and sale agreement with Mallinckrodt, the Company may receive up to an additional $235.0 million in the aggregate following the achievement of certain specified calendar year net sales milestones with respect to net sales of PreveLeak and Raplixa. In evaluating this information, considerable judgment is required to interpret the market data used to develop the assumptions and estimates. The Company utilized the “income method,” which applies a probability weighting that considers the estimated future net sales of each of the respective products to determine the probability that each sale milestone will be met. These projections were based on factors such as relevant market size, patent protection, historical pricing of similar products and expected industry trends. The Company anticipates payment from Malinckrodt on these sales milestones between 2017 and 2022 with probabilities of achievement ranging from 15% to 85% . The Company also considers qualitative factors such as development of competing drugs, regulatory developments and other qualitative factors. The Company determined the year in which it believes each of the sales milestones will be achieved. The respective milestones were then discounted to the present value using a discount rate of 10% . Any changes to fair value will be recorded if and when the sales milestones are achieved. The Company calculated the fair value of these contingent payments to be received from Mallinckrodt as $78.0 million , which are reflected as a contingent purchase price from sale of business on the condensed consolidated balance sheet at June 30, 2016 . The Company classified these contingent payments as Level 3 assets. Any increases in the carrying amount or impairments of sales milestones would be recognized in selling, general and administrative expenses if and when the milestones are achieved or determined to have no value. As part of the purchase and sale agreement with Chiesi USA and Chiesi, the Company may receive up to an additional $480.0 million in the aggregate from Chiesi following the achievement of certain specified calendar year net sales milestones with respect to net sales of each of Cleviprex and Kengreal. In evaluating this information, considerable judgment is required to interpret the market data used to develop the assumptions and estimates. The Company utilized a risk adjusted revenue simulation model. In this simulation,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compared the estimated revenue volatility to the delivered asset volatility to arrive at adjusted revenue volatilities between 30% and 41% . The Company then discounted the expected future value of the earn-out payments using a range of discount rates between 3.1% and 6.9% . The Company calculated the fair value of these contingent payments to be received from Chiesi as $65.7 million , which are reflected as a contingent purchase price from sale of business on the condensed consolidated balance sheet at June 30, 2016 . The Company classified these contingent payments as Level 3 assets. Any increases in the carrying amount or impairments of sales milestones would be recognized in selling, general and administrative expenses if and when the milestones are achieved or determined to have no value.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10 , “Convertible Senior Notes,” the following table sets forth the Company’s assets and liabilities that are measured at fair value on a recurring basis at June 30, 2016 and December 31, 2015 , by level, within the fair value hierarchy: As of June 30, 2016 As of December 31, 2015 Assets and Liabilities Quoted Prices In Active Markets for Identical Assets (Level 1) Significant Other Observable Inputs (Level 2) Significant Unobservable Inputs (Level 3) Balance as of June 30, 2016 Quoted Prices In Active Markets for Identical Assets (Level 1) Significant Other Observable Inputs (Level 2) Significant Unobservable Inputs (Level 3) Balance as of December 31, 2015 (in thousands) Assets: Money market $ 56,058 $ — $ — $ 56,058 $ 6,030 $ — $ — $ 6,030 Total assets at fair value $ 56,058 $ — $ — $ 56,058 $ 6,030 $ — $ — $ 6,030 Liabilities: Contingent purchase price $ — $ — $ 118,571 $ 118,571 $ — $ — $ 123,757 $ 123,757 Total liabilities at fair value $ — $ — $ 118,571 $ 118,571 $ — $ — $ 123,757 $ 123,757 There were no transfers of assets between Level 1 and Level 2 of the fair value measurement hierarchy that occurred during the six months ended June 30, 2016 .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densed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Valuation Technique Unobservable Input Range (Weighted Average) (in thousands) Targanta: Contingent purchase price $ 6,171 Probability-adjusted discounted cash flow Probability of success 20% Period in which milestone is expected to be achieved 2020 Discount rate 11% Incline: Contingent purchase price $ 27,000 Probability-adjusted discounted cash flow Probabilities of successes 64% - 72% (67%) Period in which milestones are expected to be achieved 2018 - 2019 Discount rate 18% Rempex: Contingent purchase price: commercial milestones $ 57,400 Probability-adjusted discounted cash flow Probabilities of successes 11% - 95% (51%) Period in which milestones are expected to be achieved 2016 - 2021 Discount rate 3.0% - 5.7% Contingent purchase price: sales milestones $ 11,000 Risk-adjusted revenue simulation Probabilities of successes 11% - 63% (25%) Period in which milestones are expected to be achieved 2018 - 2022 Discount rate 4.5% - 5.9% Annovation: Contingent purchase price $ 17,000 Probability-adjusted discounted cash flow Probabilities of successes 9% - 50% (30%) Period in which milestones are expected to be achieved 2017 - 2030 Discount rate 3.3% - 7.3% Fair Value as of Valuation Technique Unobservable Input Range (Weighted Average) (in thousands) Targanta: Contingent purchase price $ 5,857 Probability-adjusted discounted cash flow Probability of success 20% Period in which milestone is expected to be achieved 2020 Discount rate 11% Incline: Contingent purchase price $ 28,600 Probability-adjusted discounted cash flow Probabilities of successes 64% - 72% (67%) Period in which milestones are expected to be achieved 2017 - 2018 Discount rate 18% Rempex: Contingent purchase price: commercial milestones $ 63,000 Probability-adjusted discounted cash flow Probabilities of successes 11% - 95% (56%) Period in which milestones are expected to be achieved 2016 - 2020 Discount rate 3.6% - 6.0% Contingent purchase price: sales milestones $ 10,300 Risk-adjusted revenue simulation Probabilities of successes 11% - 63% (30%) Period in which milestones are expected to be achieved 2018 - 2022 Discount rate 5.5% - 6.7% Annovation: Contingent purchase price $ 16,000 Probability-adjusted discounted cash flow Probabilities of successes 8% - 50% (31%) Period in which milestones are expected to be achieved 2016 - 2030 Discount rate 4.1% - 8.2% The fair value of the contingent purchase price represents the fair value of the Company’s liability for all potential payments under the Company’s acquisition agreements for Targanta, Incline Therapeutics, Inc. (Incline), Rempex Pharmaceuticals, Inc. (Rempex) and Annovation BioPharma, Inc. (Annovation). The significant unobservable inputs used in the fair value measurement of the Company’s contingent purchase prices are the probabilities of successful achievement of development, regulatory, and sales milestones that would trigger payments under the Targanta, Incline, Rempex and Annovation agreements,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The changes in fair value of the Company’s Level 3 contingent purchase price during the three and six months ended June 30, 2016 and 2015 were as follows: Three Months Ended Six Months Ended 2016 2015 2016 2015 (in thousands) Balance at beginning of period $ 119,612 $ 369,552 $ 123,757 $ 351,134 Fair value of contingent purchase price with respect to Annovation as of February 2, 2015 — — — 18,000 Settlements (4,474 ) (174,550 ) (7,247 ) (175,650 ) Fair value adjustment to contingent purchase prices included in net income (loss) 3,433 12,158 2,061 13,676 Balance at end of period $ 118,571 $ 207,160 $ 118,571 $ 207,160 For the three and six months ended June 30, 2016 and 2015 , changes in the carrying value of the contingent purchase price obligations resulted from changes in the fair value of the contingent consideration due to either the passage of time, changes in discount rates, changes in probabilities of success, or milestone payments. Additionally, for the six months ended June 30, 2015 , changes in the carrying value of the contingent purchase price obligations included the initial estimate of the fair value of the contingent consideration related to the Company’s acquisition of Annovation. No other changes in valuation techniques or inputs occurred during the three and six months ended June 30, 2016 and 2015 .</t>
  </si>
  <si>
    <t>Inventory Disclosure [Abstract]</t>
  </si>
  <si>
    <t>Inventory The major classes of inventory were as follows: June 30, December 31, (in thousands) Raw materials $ 43,397 $ 31,354 Work-in-progress 19,004 21,487 Finished goods 11,723 11,743 Total $ 74,124 $ 64,584 The Company reviews inventory, including inventory purchase commitments, for slow moving or obsolete amounts based on expected volume and provides reserves against the carrying amount of inventory as appropriate.</t>
  </si>
  <si>
    <t>Intangible Assets and Goodwill</t>
  </si>
  <si>
    <t>Goodwill and Intangible Assets Disclosure [Abstract]</t>
  </si>
  <si>
    <t>Intangible Assets and Goodwill The following table sets forth the carrying amounts and accumulated amortization of the Company’s intangible assets: As of June 30, 2016 As of December 31, 2015 Weighted Average Useful Life (years) Gross Carrying Amount Accumulated Amortization and Other Charges Net Carrying Amount Gross Carrying Amount Accumulated Amortization and Other Charges Net Carrying Amount (in thousands) Amortizable intangible assets: Product licenses (1) 16.8 $ 30,000 $ (1,466 ) $ 28,534 $ 31,500 $ (7,869 ) $ 23,631 Developed product rights (2) 16.3 370,560 (24,555 ) 346,005 373,090 (14,121 ) 358,969 Total amortizable intangible assets 16.3 400,560 (26,021 ) 374,539 404,590 (21,990 ) 382,600 Intangible assets not subject to amortization: In-process research and development — $ 253,620 $ — $ 253,620 $ 253,620 $ — $ 253,620 Total intangible assets not subject to amortization — 253,620 — 253,620 253,620 — 253,620 Total intangible assets $ 654,180 $ (26,021 ) $ 628,159 $ 658,210 $ (21,990 ) $ 636,220 _______________________________________ (1) The Company amortizes intangible assets related to the product licenses over their expected useful lives. (2) The Company amortizes intangible assets related to developed product rights over the remaining life of the patents. In the second quarter of 2016, as part of the sale of the Non-Core ACC Products , the Company sold product licenses and developed product rights of $5.2 million . See Note 15 , “Dispositions,” for further details on the sale of the Non-Core ACC Products . The Company recognized amortization expense of approximately $6.6 million and $5.4 million for the three months ended June 30, 2016 and 2015 , respectively, and approximately $12.9 million and $7.1 million during the six months ended June 30, 2016 and 2015 , respectively, related to its intangible assets. The Company expects amortization expense related to its intangible assets to be $12.9 million for the last six months of 2016 . The Company expects annual amortization expense related to its intangible assets to be $25.9 million , $25.9 million , $25.9 million , $25.9 million and $24.9 million for the years ending December 31, 2017 , 2018 , 2019 , 2020 and 2021 , respectively, with the balance of $233.1 million being amortized thereafter. The Company records amortization expense in cost of revenue in the accompanying condensed consolidated statements of operations. The changes in the carrying amount of goodwill for the six months ended June 30, 2016 were as follows: June 30, 2016 (in thousands) Balance as of December 31, 2015 $ 289,441 Allocation of goodwill to the Non-Core ACC Products (33,812 ) Balance as of June 30, 2016 $ 255,629 In the second quarter of 2016, the Company allocated approximately $33.8 million of its goodwill to the sale of the Non-Core ACC Products . See Note 15 , “Dispositions,” for further details on the sale of the Non-Core ACC Products .</t>
  </si>
  <si>
    <t>Convertible Senior Notes</t>
  </si>
  <si>
    <t>Debt Disclosure [Abstract]</t>
  </si>
  <si>
    <t>Convertible Senior Notes Convertible Senior Notes Due 2023 In June 2016, the Company issued, at par value, $402.5 million aggregate principal amount of 2.75% convertible senior notes due 2023 (the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densed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7.3 million in connection with the 2023 Notes. The 2023 Notes consist of the following: Liability component June 30, 2016 December 31, 2015 (in thousands) Principal $ 402,500 $ — Less: Debt discount, net (1) (109,082 ) — Net carrying amount $ 293,418 $ — _______________________________________ (1) Included in the accompanying condensed consolidated balance sheets within convertible senior notes (due 2023) and amortized to interest expense over the remaining life of the 2023 Notes using the effective interest rate method. The fair value of the 2023 Notes was approximately $390.1 million as of June 30, 2016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June 30, 2016 , the remaining contractual life of the 2023 Notes is approximately 7.0 years. The following table sets forth total interest expense recognized related to the 2023 Notes: Three Months Ended June 30, Six Months Ended June 30, 2016 2015 2016 2015 (in thousands) (in thousands) Contractual interest expense $ 604 $ — $ 604 $ — Amortization of debt discount 727 — 727 — Total $ 1,331 $ — $ 1,331 $ — Effective interest rate of the liability component 7.5 % 7.5 % Capped call transactions In June 2016, the Company entered into capped call transactions with certain counterparties of the 2023 Notes or their respective affiliates or other financial institutions (the “Option Counterparties”). The Company used approximately $33.9 million of the net proceeds from the offering to pay the cost of the capped call transactions, which is included as a net reduction to additional paid-in capital on the accompanying condensed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indenture) immediately preceding the “Maturity Date” (as defined in the indenture). Convertible Senior Notes Due 2022 In January 2015, the Company issued, at par value, $400 million aggregate principal amount of 2.5% convertible senior notes due 2022 (the “2022 Notes”).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year term of the 2022 Notes. The equity component is not re-measured as long as it continues to meet the conditions for equity classification. The equity component related to the 2022 Notes is $54.3 million and is recorded in additional paid-in capital on the accompanying condensed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June 30, 2016 December 31, 2015 (in thousands) Principal $ 400,000 $ 400,000 Less: Debt discount, net (1) (81,929 ) (87,893 ) Net carrying amount $ 318,071 $ 312,107 _______________________________________ (1) Included in the accompanying condensed consolidated balance sheets within convertible senior notes (due 2022) and amortized to interest expense over the remaining life of the 2022 Notes using the effective interest rate method. The fair value of the 2022 Notes was approximately $345.5 million as of June 30, 2016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June 30, 2016 , the remaining contractual life of the 2022 Notes is approximately 5.5 years. The following table sets forth total interest expense recognized related to the 2022 Notes: Three Months Ended June 30, Six Months Ended June 30, 2016 2015 2016 2015 (in thousands) (in thousands) Contractual interest expense $ 2,500 $ 2,482 $ 5,000 $ 4,634 Amortization of debt discount 2,991 2,771 5,965 5,175 Total $ 5,491 $ 5,253 $ 10,965 $ 9,809 Effective interest rate of the liability component 6.5 % 6.5 % 6.5 % 6.5 % Convertible Senior Notes Due 2017 In June 2012, the Company issued, at par value, $275.0 million aggregate principal amount of 1.375% convertible senior notes due June 1, 2017 (the “2017 Notes”). The 2017 Notes bear cash interest at a rate of 1.375% per year, payable semi-annually on June 1 and December 1 of each year, beginning on December 1, 2012. The 2017 Notes will mature on June 1, 2017. The net proceeds to the Company from the offering were $266.2 million after deducting the initial purchasers’ discounts and commissions and the offering expenses payable by the Company. In June 2016, the Company used approximately $323.2 million of the net proceeds of the 2023 Notes to repurchase $220.0 million in aggregate principal amount of the 2017 Notes in privately negotiated transactions effected through the initial purchasers of the 2017 Notes. As part of the repurchase of the 2017 Notes, the Company settled a proportionate amount of outstanding bond hedges and warrants related to the 2017 Notes for a net cash receipt of $12.6 million . The Company recorded a loss of $5.4 million on the extinguishment of debt in the accompanying condensed consolidated statements of operations during the three and six months ended June 30, 2016 and accounted for the difference of $108.7 million between the consideration transferred to the holder and the fair value of the liability component of the 2017 Notes as a reduction of additional paid-in capital on the accompany condensed consolidated balance sheet. The 2017 Notes are governed by an indenture dated as of June 11, 2012 (the “2017 Notes Indenture”), between the Company, as issuer, and Wells Fargo Bank, National Association, a national banking association, as trustee (the “2017 Notes Trustee”). The 2017 Notes do not contain any financial or operating covenants or any restrictions on the payment of dividends, the incurrence of other indebtedness, or the issuance or repurchase of securities by the Company. The 2017 Notes are senior unsecured obligations of the Company and will rank senior in right of payment to the Company’s future indebtedness, if any, that is expressly subordinated in right of payment to the 2017 Notes and equal in right of payment to the Company’s existing and future unsecured indebtedness that is not so subordinated. The 2017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 Holders may convert their 2017 Notes at their option at any time prior to the close of business on the business day immediately preceding March 1, 2017 only under the following circumstances: • during any calendar quarter commencing on or after September 1, 2012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described below) on each applicable trading day; • during the five business day period after any five consecutive trading day period (the Measurement Period) in which the trading price (as defined in the 2017 Notes Indenture) per $1,000 principal amount of 2017 Notes for each trading day of the Measurement Period was less than 98% of the product of the last reported sale price of the Company’s common stock and the conversion rate on each such trading day; or • upon the occurrence of specified corporate events, including a merger or a sale of all or substantially all of the Company’s assets. Since the third quarter of 2015, the conditional conversion feature of the 2017 Notes was triggered and the holders have been entitled to convert the notes into the Company's common stock through September 30, 2016. In any period when holders of the 2017 Notes are eligible to exercise their conversion option, the liability component related to these instruments is classified as current and the equity component related to these instruments is classified as mezzanine (temporary) equity, as the Company is required to settle the aggregate principal amount of the notes in cash. If in any future period the conversion threshold requirements of the 2017 Notes are not met, then the liability component of the instrument is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No holders of the 2017 Notes exercised their conversion option in 2015. An immaterial amount of 2017 Notes were converted and settled during the six months ended June 30, 2016 . On or after March 1, 2017, until the close of business on the second scheduled trading day immediately preceding the maturity date, holders may convert their 2017 Notes at any time, regardless of the foregoing circumstances. Upon conversion, the Company will pay cash up to the aggregate principal amount of the 2017 Notes to be converted and deliver shares of the Company’s common stock in respect of the remainder, if any, of the Company’s conversion obligation in excess of the aggregate principal amount of the 2017 Notes being converted, subject to a daily share cap, as described in the 2017 Notes Indenture. Holders of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he conversion rate for the 2017 Notes was initially, and remains, 35.8038 shares of the Company’s common stock per $1,000 principal amount of the 2017 Notes, which is equivalent to an initial conversion price of $27.93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2017 Notes Indenture. The Company may not redeem the 2017 Notes prior to maturity and is not required to redeem or retire the 2017 Notes periodically. However, upon the occurrence of a “fundamental change” (as defined in the 2017 Notes Indenture), subject to certain conditions, in lieu of converting their 2017 Notes, holders may require the Company to repurchase for cash all or part of their 2017 Notes at a repurchase price equal to 100% of the principal amount of the 2017 Notes to be repurchased, plus accrued and unpaid interest to, but excluding, the fundamental change repurchase date. Following certain corporate transactions that constitute a change of control, the Company will increase the conversion rate for a holder who elects to convert the 2017 Notes in connection with such change of control in certain circumstances. The 2017 Notes Indenture contains customary events of default with respect to the 2017 Notes, including that upon certain events of default (including the Company’s failure to make any payment of principal or interest on the 2017 Notes when due and payable) occurring and continuing, the 2017 Notes Trustee by notice to the Company, or the holders of at least 25% in principal amount of the outstanding 2017 Notes by notice to the Company and the 2017 Notes Trustee, may, and the 2017 Notes Trustee at the request of such holders (subject to the provisions of the 2017 Notes Indenture) shall, declare 100% of the principal of and accrued and unpaid interest, if any, on all the 2017 Notes to be due and payable. In case of an event of default involving certain events of bankruptcy, insolvency or reorganization, involving the Company or a significant subsidiary, 100% of the principal of and accrued and unpaid interest on the 2017 Notes will automatically become due and payable. Upon a declaration of acceleration, such principal and accrued and unpaid interest, if any, will be due and payable immediately. 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17 Notes as a whole. The excess of the principal amount of the liability component over its carrying amount, referred to as the debt discount, is amortized to interest expense over the five -year term of the 2017 Notes. The equity component is not re-measured as long as it continues to meet the conditions for equity classification. The equity component recorded at issuance related to the 2017 Notes was $55.7 million and was recorded in stockholders’ equity. After the repurchase of $220.0 million in aggregate principal amount of the 2017 Notes, the equity component remaining in stockholder’s equity is $11.1 million . 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year term of the 2017 Notes, and transaction costs attributable to the equity component are netted with the equity components in stockholders’ equity. Additionally, the Company initially recorded a deferred tax asset of $1.5 million in connection with the 2017 Notes. After the repurchase of $220.0 million in aggregate principal amount of the 2017 Notes, the deferred tax asset remaining is approximately $0.3 million . The 2017 Notes consist of the following: Liability component June 30, 2016 December 31, 2015 (in thousands) Principal $ 55,000 $ 275,000 Less: Debt discount, net (1) (2,567 ) (19,527 ) Net carrying amount $ 52,433 $ 255,473 _______________________________________ (1) Included in the accompanying condensed consolidated balance sheets within convertible senior notes (due 2017) and amortized to interest expense over the remaining life of the 2017 Notes using the effective interest rate method. The fair value of the 2017 Notes was approximately $54.3 million as of June 30, 2016 . The Company estimates the fair value of its 2017 Notes utilizing market quotations for debt that have quoted prices in active markets. Since the 2017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June 30, 2016 , the remaining contractual life of the 2017 Notes is approximately 0.9 years. The following table sets forth total interest expense recognized related to the 2017 Notes: Three Months Ended June 30, Six Months Ended June 30, 2016 2015 2016 2015 (in thousands) (in thousands) Contractual interest expense $ 778 $ 945 $ 1,723 $ 1,891 Amortization of debt discount 2,752 3,148 6,078 6,262 Total $ 3,530 $ 4,093 $ 7,801 $ 8,153 Effective interest rate of the liability component 6.02 % 6.02 % 6.02 % 6.02 % Note Hedges In June 2012, the Company paid an aggregate amount of $58.2 million for the 2017 Note Hedges, which was recorded as a reduction of additional paid-in-capital in stockholders’ equity. As part of the repurchase of $2</t>
  </si>
  <si>
    <t>Accumulated Other Comprehensive (Loss) Income</t>
  </si>
  <si>
    <t>Equity [Abstract]</t>
  </si>
  <si>
    <t>Accumulated Other Comprehensive (Loss) Income The following tables provide a reconciliation of the components of accumulated other comprehensive (loss) income, net of tax, attributable to The Medicines Company for the three and six months ended June 30, 2016 and 2015 : Three Months Ended June 30, 2016 2015 Foreign currency translation adjustment Unrealized (gain) loss on available for sale securities Total Foreign currency translation adjustment Unrealized (gain) loss on available for sale securities Total (in thousands) Balance at beginning of period $ (5,377 ) $ — $ (5,377 ) $ 5,185 $ 49 $ 5,234 Other comprehensive loss before reclassifications (37 ) — (37 ) (752 ) — (752 ) Amounts reclassified from accumulated other comprehensive income — — — — — — Total other comprehensive loss (37 ) — (37 ) (752 ) — (752 ) Balance at end of period $ (5,414 ) $ — $ (5,414 ) $ 4,433 $ 49 $ 4,482 Six Months Ended June 30, 2016 2015 Foreign currency translation adjustment Unrealized (gain) loss on available for sale securities Total Foreign currency translation adjustment Unrealized (gain) loss on available for sale securities Total (in thousands) Balance at beginning of period $ 3,924 $ 49 $ 3,973 $ 2,479 $ 49 $ 2,528 Other comprehensive income before reclassifications 278 — 278 1,954 — 1,954 Amounts reclassified from accumulated other comprehensive income (1) (2) (9,616 ) (49 ) (9,665 ) — — — Total other comprehensive (loss) income (9,338 ) (49 ) (9,387 ) 1,954 — 1,954 Balance at end of period $ (5,414 ) $ — $ (5,414 ) $ 4,433 $ 49 $ 4,482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6 , “Discontinued Operations,” for a discussion of this reclass of foreign currency translation adjustment.</t>
  </si>
  <si>
    <t>Segment and Geographic Information</t>
  </si>
  <si>
    <t>Segment Reporting [Abstract]</t>
  </si>
  <si>
    <t>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to date are derived primarily from sales of Angiomax in the United States, including royalty revenue from Sandoz. The geographic segment information provided below is classified based on the major geographic regions in which the Company operates. Long-lived assets are comprised of the Company’s noncurrent assets. Three Months Ended June 30, Six Months Ended June 30, 2016 2015 2016 2015 (in thousands) (in thousands) (in thousands) (in thousands) Net revenues: United States $ 51,267 93.7 % $ 69,383 93.1 % $ 97,611 93.0 % $ 173,841 94.2 % Europe 2,738 5.0 % 4,473 6.0 % 5,818 5.5 % 9,466 5.1 % Rest of world 726 1.3 % 663 0.9 % 1,608 1.5 % 1,327 0.7 % Total net revenues $ 54,731 100.0 % $ 74,519 100.0 % $ 105,037 100.0 % $ 184,634 100.0 % June 30, 2016 December 31, 2015 (in thousands) (in thousands) Long-lived assets: United States $ 1,057,367 99.5 % $ 956,298 99.3 % Europe 5,743 0.5 % 6,301 0.7 % Total long-lived assets $ 1,063,110 100.0 % $ 962,599 100.0 %</t>
  </si>
  <si>
    <t>Contingencies</t>
  </si>
  <si>
    <t>Commitments and Contingencies Disclosure [Abstract]</t>
  </si>
  <si>
    <t>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Currently, the Company is party to the legal proceedings described in Part II, Item 1, Legal Proceedings, of this Quarterly Report on Form 10-Q, which include patent litigation matters and litigation related to a license agreement. The Company has assessed such legal proceedings and does not believe that it is probable that a liability has been incurred and the amount of such liability can be reasonably estimated. As a result, the Company has not recorded a loss contingency related to these legal proceedings. Particularly with respect to the litigation related to a Company license agreement, the Company is presently unable to predict the outcome of such lawsuit or to reasonably estimate the possible loss, or range of potential losses, if any, related to such lawsuit. While it is not possible to determine the outcome of the matters described in Part II, Item 1, Legal Proceedings, of this Quarterly Report on Form 10-Q, the Company believes it is possible that the resolution of all such matters could have a material adverse effect on our business, financial condition or results of operations.</t>
  </si>
  <si>
    <t>Restructuring</t>
  </si>
  <si>
    <t>Restructuring and Related Activities [Abstract]</t>
  </si>
  <si>
    <t>Restructuring On June 21, 2016, in connection with the sale of the Non-Core ACC Products, the Company commenced implementation of a reorganization intended to improve efficiency and better align the Company’s costs and employment structure with its strategic plans. The reorganization includes a workforce reduction. As a result, the Company reduced its personnel by 145 employees. Upon signing appropriate release agreements, impacted employees were eligible to receive severance payments in specified amounts, health benefits, outplacement services, and an extension of the exercise period for all vested options up to one year from their respective termination date. The Company expects to incur charges of $15.2 million related to this reorganization in the aggregate. The Company has and will record these charges in cost of goods sold, research and development and selling, general and administrative expenses based on responsibilities of the impacted employees. The following table sets forth details regarding the activities described above during the six months ended June 30, 2016 : Balance as of January 1, 2016 Expenses, Net Cash Noncash Balance as of June 30, 2016 (in thousands) Employee severance and other personnel benefits: 2016 workforce reduction $ — $ 14,633 $ (1,122 ) $ (460 ) $ 13,051 Total $ — $ 14,633 $ (1,122 ) $ (460 ) $ 13,051</t>
  </si>
  <si>
    <t>Dispositions</t>
  </si>
  <si>
    <t>Discontinued Operations and Disposal Groups [Abstract]</t>
  </si>
  <si>
    <t>Dispositions On June 21, 2016, the Company completed the sale of its Non-Core ACC Products pursuant to the purchase and sale agreement dated May 9, 2016 by and among the Company, Chiesi USA and Chiesi.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The following table presents the consideration received, major classes of assets sold and the gain recognized on the sale of the Non-Core ACC Products : (in thousands) Sale price: Cash $ 263,807 Contingent purchase price from sale of business 65,700 Total sale price 329,507 Assets: Inventory 2,184 Intangibles 5,210 Goodwill 33,812 Total assets sold 41,206 Gain on sale of business $ 288,301 The Company recognized a gain on sale of business of approximately $288.3 million for the three and six months ended June 30, 2016 in continuing operations in the accompanying condensed consolidated statements of operations. Disposition related costs during 2016 of approximately $7.9 million for advisory, legal and regulatory fees incurred in connection with the sale of the Non-Core ACC Products have been recorded in selling, general and administrative expenses. See Note 7, “Fair Value Measurements,” for further details on the contingent purchase price from sale of businesses. Discontinued Operations Sale of Hemostasis Business On February 1, 2016, the Company completed the sale of its Hemostasis Busines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accounted for the assets and liabilities of the Hemostasis Business that were sold as held for sale at December 31, 2015. As a result of the classification as held for sale, the Company recorded impairment charges of $133.3 million , including $24.5 million related to goodwill, to reduce the Hemostasis Business disposal group’s carrying value to its estimated fair value, less costs to sell for the year ended December 31, 2015. The determination of fair value for these assets was based on the best information available that resided within Level 3 of the fair value hierarchy, including internal cash flow estimates discounted at an appropriate interest rate. Financial results of the Hemostasis Business are presented as “Income (loss) from discontinued operations, net of tax” on the accompanying condensed consolidated statements of operations for the three and six months ended June 30, 2016 and 2015 . Assets and liabilities of the Hemostasis Business to be disposed of are presented as “Current assets held for sale” and “Current liabilities held for sale” on the accompanying condensed consolidated balance sheet as of December 31, 2015 . The following table presents key financial results of the Hemostasis Business included in “Income (loss) from discontinued operations, net of tax” for the three and six months ended June 30, 2016 and 2015 : Three Months Ended Six Months Ended June 30, 2016 2015 2016 2015 (in thousands) Net product revenues $ (12 ) $ 15,953 $ 50 $ 32,355 Operating expenses: Cost of product revenue (589 ) 12,244 1,704 25,443 Research and development (27 ) 3,187 119 3,853 Selling, general and administrative (15 ) 2,937 678 2,687 Total operating expenses (631 ) 18,368 2,501 31,983 Income (loss) from operations 619 (2,415 ) (2,451 ) 372 Gain from sale of business — — 1,004 — Other expense, net — (139 ) (39 ) (489 ) Income (loss) from discontinued operations before income taxes 619 (2,554 ) (1,486 ) (117 ) Benefit for income taxes — (23,407 ) — (21,631 ) Income (loss) from discontinued operations, net of tax $ 619 $ 20,853 $ (1,486 ) $ 21,514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six months ended June 30, 2016 . The following table presents the major classes of assets and liabilities at December 31, 2015 related to the Hemostasis Business which were reclassified as held for sale: December 31, (in thousands) Assets: Inventory $ 53,765 Prepaid expenses and other current assets 1,153 Fixed assets, net 1,913 Intangibles, net 374,779 Allowance for reduction of assets of business held for sale (108,773 ) Total assets held for sale $ 322,837 Liabilities: Contingent purchase price – current $ 28,600 Deferred tax liability 38,915 Total liabilities held for sale $ 67,515 Depreciation and amortization were ceased upon determination that the held for sale criteria were met in the fourth quarter of 2015. The significant cash flow items from discontinued operations for the six months ended June 30, 2016 and 2015 were as follows: Six Months Ended June 30, 2016 2015 (in thousands) Depreciation from discontinued operations $ — $ 144 Amortization from discontinued operations — 9,021 Gain on sale of business (1,004 ) — Change in contingent consideration obligation — (900 ) Proceeds from sale of business 174,068 — Capital expenditures — 406</t>
  </si>
  <si>
    <t>Discontinued Operations</t>
  </si>
  <si>
    <t>Significant Accounting Policies (Policies)</t>
  </si>
  <si>
    <t>Basis of Presentation</t>
  </si>
  <si>
    <t>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dered necessary for a fair presentation of the Company’s financial position, results of operations, comprehensive income (loss),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s net (loss) income attributable to non-controlling interest in the Company’s condensed consolidated financial statements equal to the percentage of ownership interest retained in the respective operations by the non-controlling parties. The Company has no unconsolidated subsidiaries. The Company’s results of operations for the six months ended June 30, 2016 are not necessarily indicative of the results that may be expected from the Company for the entire fiscal year or any other quarter of the fiscal year ending December 31, 2016 . These unaudited condensed consolidated financial statements should be read in conjunction with the Company’s audited consolidated financial statements included in the 2015 Form 10-K.</t>
  </si>
  <si>
    <t>Use of Estimates</t>
  </si>
  <si>
    <t>Use of Estimates The preparation of financial statements in conformity with GAAP requires management to make estimates and assumptions that affect the reported amounts of assets, liabilities, revenue, costs, expenses and accumulated other comprehensive (loss) income that are reported in the condensed consolidated financial statements and accompanying disclosures. Actual results may be different.</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Contingent Purchase Price From Sale of Business</t>
  </si>
  <si>
    <t>Contingent Purchase Price from Sale of Businesses Contingent purchase price from sale of businesses is measured at fair value utilizing the “income method,” which applies a probability weighting that considers the estimated future net sales of each of the respective products to determine the probability that each sale milestone will be met. These projections are based on factors such as relevant market size, patent protection, historical pricing of similar products and expected industry trends. In certain situations, the Company utilizes a risk adjusted revenue simulation model. In this simulation, the chances of achieving many different revenue levels are estimated and then adjusted to reflect the results of similar products and companies in the market to calculate the fair value of each milestone payment. The Company also considers qualitative factors such as development of competing drugs, regulatory developments and other qualitative factors. Once the year in which each of the sales milestones would be achieved is determined, the respective milestones are then discounted to the present value using an appropriate discount rate. The Company will recognize any increases in the carrying amount or impairments of the contingent purchase price if and when the milestones are achieved or determined to have no value. These increases in carrying amount or impairments would be recorded in selling, general and administrative expenses.</t>
  </si>
  <si>
    <t>Research and Development</t>
  </si>
  <si>
    <t xml:space="preserve">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t>
  </si>
  <si>
    <t>Recent Accounting Pronouncements</t>
  </si>
  <si>
    <t>Recent Accounting Pronouncements In May 2014, the FASB issued a comprehensive new revenue recognition Accounting Standards Update,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08 in March 2016, ASU No. 2016-10 in April 2016, and ASU No. 2016-11 and ASU No. 2016-12 in May 2016, the FASB has further amended guidance related to recording revenue on a gross versus a net basis and on identifying performance obligations and licensing. The FASB has also rescinded certain SEC guidance primarily related to ASC Topic 815, “Derivatives and Hedging,” and has issued additional improvements and practical expedients to the standard. The Company expects to adopt this guidance when effective and continues to evaluate the effect that the updated standard, as well as additional amendments, may have on its consolidated financial statements and related disclosures. In August 2014, the FASB issued ASU No. 2014-15, “Presentation of Financial Statements - Going Concern (Subtopic 310-40): Disclosure of Uncertainties about an Entity's Ability to Continue as a Going Concern” (ASU No. 2014-15), which provides guidance on determining when and how to disclose going-concern uncertainties in the financial statements. This new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does not believe that this guidance will have an impact on the Company’s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The Company adopted this guidance in the quarter ended March 31, 2016. As a result of adopting this guidance, the Company has reclassified $2.4 million and $9.0 million of debt issuance costs from noncurrent other assets to current convertible senior notes and noncurrent convertible senior notes, respectively, on its balance sheet as of December 31, 2015. In July 2015, the FASB issued ASU No. 2015-11, “Inventory 9 (Topic 330) - 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does not believe that this guidance will have an impact on the consolidated financial statements and related disclosures. In January 2016, the FASB issued ASU No. 2016-01, “Financial Instruments - Overall (Subtopic 825-10): Recognition and Measurement of Financial Assets and Financial Liabilities” (ASU No. 2016-01). ASU No. 2016-01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ASU is effective for years beginning after December 15, 2017, including interim periods within those fiscal years. The Company expects to adopt this guidance when effective and is currently evaluating the effect that the updated standard will have on its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Earnings Per Share</t>
  </si>
  <si>
    <t>Basic earnings (loss) per share is computed by dividing consolidated net income (loss) attributable to The Medicines Company by the weighted average number of shares of common stock outstanding during the period, excluding unvested restricted common shares. The potentially dilutive effect of the Company’s stock options and unvested restricted common stock on earnings per share is computed under the treasury stock method. The Company has either the obligation or the option to pay cash for the aggregate amount due upon conversion for all of the Company’s convertible senior notes. Since it is the Company’s current intent to settle in cash the principal amount of all of its convertible senior notes upon conversion, the potentially dilutive effect of such notes on earnings per share is computed under the treasury stock method.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net loss, diluted loss per share is calculated similar to basic loss per share as the effect of including all potentially dilutive common share equivalents is anti-dilutive.</t>
  </si>
  <si>
    <t>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t>
  </si>
  <si>
    <t>Segments</t>
  </si>
  <si>
    <t>The Company manages its business and operations as one segment and is focused on advancing the treatment of acute and intensive care patients through the delivery of innovative, cost-effective medicines to the worldwide hospital marketplace.</t>
  </si>
  <si>
    <t>Earnings (Loss) per Share (Tables)</t>
  </si>
  <si>
    <t>Computation of Basic and Diluted Earnings (Loss) Per Share</t>
  </si>
  <si>
    <t>The following table sets forth the computation of basic and diluted earnings (loss) per share for the three and six months ended June 30, 2016 and 2015 : Three Months Ended Six Months Ended 2016 2015 2016 2015 (in thousands, except per share amounts) Net income (loss) from continuing operations attributable to The Medicines Company $ 181,823 $ (67,445 ) $ 91,480 $ (63,072 ) Income (loss) from discontinued operations, net of tax 619 20,853 (1,486 ) 21,514 Net income (loss) attributable to The Medicines Company $ 182,442 $ (46,592 ) $ 89,994 $ (41,558 ) Weighted average common shares outstanding, basic 69,711 65,903 69,464 65,541 Plus: net effect of dilutive stock options, warrants, restricted common shares and shares issuable upon conversion of notes 2,798 — 2,848 — Weighted average common shares outstanding, diluted 72,509 65,903 72,312 65,541 Basic earnings (loss) per common share attributable to The Medicines Company: Earnings (loss) from continuing operations $ 2.61 $ (1.02 ) $ 1.32 $ (0.96 ) Earnings (loss) from discontinued operations 0.01 0.31 (0.02 ) 0.33 Basic earnings (loss) per share $ 2.62 $ (0.71 ) $ 1.30 $ (0.63 ) Diluted earnings (loss) per common share attributable to The Medicines Company: Earnings (loss) from continuing operations $ 2.51 $ (1.02 ) $ 1.27 $ (0.96 ) Earnings (loss) from discontinued operations 0.01 0.31 (0.02 ) 0.33 Diluted earnings (loss) per share $ 2.52 $ (0.71 ) $ 1.25 $ (0.63 )</t>
  </si>
  <si>
    <t>Fair Value Measurements (Tables)</t>
  </si>
  <si>
    <t>Assets and Liabilities Measured at Fair Value on Recurring Basis</t>
  </si>
  <si>
    <t>Except for the Company’s Level 2 liabilities which are discussed in Note 10 , “Convertible Senior Notes,” the following table sets forth the Company’s assets and liabilities that are measured at fair value on a recurring basis at June 30, 2016 and December 31, 2015 , by level, within the fair value hierarchy: As of June 30, 2016 As of December 31, 2015 Assets and Liabilities Quoted Prices In Active Markets for Identical Assets (Level 1) Significant Other Observable Inputs (Level 2) Significant Unobservable Inputs (Level 3) Balance as of June 30, 2016 Quoted Prices In Active Markets for Identical Assets (Level 1) Significant Other Observable Inputs (Level 2) Significant Unobservable Inputs (Level 3) Balance as of December 31, 2015 (in thousands) Assets: Money market $ 56,058 $ — $ — $ 56,058 $ 6,030 $ — $ — $ 6,030 Total assets at fair value $ 56,058 $ — $ — $ 56,058 $ 6,030 $ — $ — $ 6,030 Liabilities: Contingent purchase price $ — $ — $ 118,571 $ 118,571 $ — $ — $ 123,757 $ 123,757 Total liabilities at fair value $ — $ — $ 118,571 $ 118,571 $ — $ — $ 123,757 $ 123,757</t>
  </si>
  <si>
    <t>Fair Value Inputs, Quantitative Information</t>
  </si>
  <si>
    <t>The following table provides quantitative information associated with the fair value measurements of the Company’s Level 3 liabilities: Fair Value as of Valuation Technique Unobservable Input Range (Weighted Average) (in thousands) Targanta: Contingent purchase price $ 6,171 Probability-adjusted discounted cash flow Probability of success 20% Period in which milestone is expected to be achieved 2020 Discount rate 11% Incline: Contingent purchase price $ 27,000 Probability-adjusted discounted cash flow Probabilities of successes 64% - 72% (67%) Period in which milestones are expected to be achieved 2018 - 2019 Discount rate 18% Rempex: Contingent purchase price: commercial milestones $ 57,400 Probability-adjusted discounted cash flow Probabilities of successes 11% - 95% (51%) Period in which milestones are expected to be achieved 2016 - 2021 Discount rate 3.0% - 5.7% Contingent purchase price: sales milestones $ 11,000 Risk-adjusted revenue simulation Probabilities of successes 11% - 63% (25%) Period in which milestones are expected to be achieved 2018 - 2022 Discount rate 4.5% - 5.9% Annovation: Contingent purchase price $ 17,000 Probability-adjusted discounted cash flow Probabilities of successes 9% - 50% (30%) Period in which milestones are expected to be achieved 2017 - 2030 Discount rate 3.3% - 7.3% Fair Value as of Valuation Technique Unobservable Input Range (Weighted Average) (in thousands) Targanta: Contingent purchase price $ 5,857 Probability-adjusted discounted cash flow Probability of success 20% Period in which milestone is expected to be achieved 2020 Discount rate 11% Incline: Contingent purchase price $ 28,600 Probability-adjusted discounted cash flow Probabilities of successes 64% - 72% (67%) Period in which milestones are expected to be achieved 2017 - 2018 Discount rate 18% Rempex: Contingent purchase price: commercial milestones $ 63,000 Probability-adjusted discounted cash flow Probabilities of successes 11% - 95% (56%) Period in which milestones are expected to be achieved 2016 - 2020 Discount rate 3.6% - 6.0% Contingent purchase price: sales milestones $ 10,300 Risk-adjusted revenue simulation Probabilities of successes 11% - 63% (30%) Period in which milestones are expected to be achieved 2018 - 2022 Discount rate 5.5% - 6.7% Annovation: Contingent purchase price $ 16,000 Probability-adjusted discounted cash flow Probabilities of successes 8% - 50% (31%) Period in which milestones are expected to be achieved 2016 - 2030 Discount rate 4.1% - 8.2%</t>
  </si>
  <si>
    <t>Fair Value, Liabilities Measured on Recurring Basis, Unobservable Input Reconciliation</t>
  </si>
  <si>
    <t>The changes in fair value of the Company’s Level 3 contingent purchase price during the three and six months ended June 30, 2016 and 2015 were as follows: Three Months Ended Six Months Ended 2016 2015 2016 2015 (in thousands) Balance at beginning of period $ 119,612 $ 369,552 $ 123,757 $ 351,134 Fair value of contingent purchase price with respect to Annovation as of February 2, 2015 — — — 18,000 Settlements (4,474 ) (174,550 ) (7,247 ) (175,650 ) Fair value adjustment to contingent purchase prices included in net income (loss) 3,433 12,158 2,061 13,676 Balance at end of period $ 118,571 $ 207,160 $ 118,571 $ 207,160</t>
  </si>
  <si>
    <t>Inventory (Tables)</t>
  </si>
  <si>
    <t>Schedule of Inventory</t>
  </si>
  <si>
    <t>The major classes of inventory were as follows: June 30, December 31, (in thousands) Raw materials $ 43,397 $ 31,354 Work-in-progress 19,004 21,487 Finished goods 11,723 11,743 Total $ 74,124 $ 64,584</t>
  </si>
  <si>
    <t>Intangible Assets and Goodwill (Tables)</t>
  </si>
  <si>
    <t>Schedule of Finite-Lived Intangible Assets by Major Class</t>
  </si>
  <si>
    <t>The following table sets forth the carrying amounts and accumulated amortization of the Company’s intangible assets: As of June 30, 2016 As of December 31, 2015 Weighted Average Useful Life (years) Gross Carrying Amount Accumulated Amortization and Other Charges Net Carrying Amount Gross Carrying Amount Accumulated Amortization and Other Charges Net Carrying Amount (in thousands) Amortizable intangible assets: Product licenses (1) 16.8 $ 30,000 $ (1,466 ) $ 28,534 $ 31,500 $ (7,869 ) $ 23,631 Developed product rights (2) 16.3 370,560 (24,555 ) 346,005 373,090 (14,121 ) 358,969 Total amortizable intangible assets 16.3 400,560 (26,021 ) 374,539 404,590 (21,990 ) 382,600 Intangible assets not subject to amortization: In-process research and development — $ 253,620 $ — $ 253,620 $ 253,620 $ — $ 253,620 Total intangible assets not subject to amortization — 253,620 — 253,620 253,620 — 253,620 Total intangible assets $ 654,180 $ (26,021 ) $ 628,159 $ 658,210 $ (21,990 ) $ 636,220 _______________________________________ (1) The Company amortizes intangible assets related to the product licenses over their expected useful lives. (2) The Company amortizes intangible assets related to developed product rights over the remaining life of the patents.</t>
  </si>
  <si>
    <t>Schedule of Indefinite-lived Intangible Assets by Major Class</t>
  </si>
  <si>
    <t>Schedule of Goodwill</t>
  </si>
  <si>
    <t>The changes in the carrying amount of goodwill for the six months ended June 30, 2016 were as follows: June 30, 2016 (in thousands) Balance as of December 31, 2015 $ 289,441 Allocation of goodwill to the Non-Core ACC Products (33,812 ) Balance as of June 30, 2016 $ 255,629</t>
  </si>
  <si>
    <t>Convertible Senior Notes (Tables)</t>
  </si>
  <si>
    <t>Schedule of Debt</t>
  </si>
  <si>
    <t>The 2022 Notes consist of the following: Liability component June 30, 2016 December 31, 2015 (in thousands) Principal $ 400,000 $ 400,000 Less: Debt discount, net (1) (81,929 ) (87,893 ) Net carrying amount $ 318,071 $ 312,107 _______________________________________ (1) Included in the accompanying condensed consolidated balance sheets within convertible senior notes (due 2022) and amortized to interest expense over the remaining life of the 2022 Notes using the effective interest rate method. The 2017 Notes consist of the following: Liability component June 30, 2016 December 31, 2015 (in thousands) Principal $ 55,000 $ 275,000 Less: Debt discount, net (1) (2,567 ) (19,527 ) Net carrying amount $ 52,433 $ 255,473 _______________________________________ (1) Included in the accompanying condensed consolidated balance sheets within convertible senior notes (due 2017) and amortized to interest expense over the remaining life of the 2017 Notes using the effective interest rate method. The 2023 Notes consist of the following: Liability component June 30, 2016 December 31, 2015 (in thousands) Principal $ 402,500 $ — Less: Debt discount, net (1) (109,082 ) — Net carrying amount $ 293,418 $ — _______________________________________ (1) Included in the accompanying condensed consolidated balance sheets within convertible senior notes (due 2023) and amortized to interest expense over the remaining life of the 2023 Notes using the effective interest rate method.</t>
  </si>
  <si>
    <t>Schedule of Interest Expense</t>
  </si>
  <si>
    <t>As of June 30, 2016 , the remaining contractual life of the 2023 Notes is approximately 7.0 years. The following table sets forth total interest expense recognized related to the 2023 Notes: Three Months Ended June 30, Six Months Ended June 30, 2016 2015 2016 2015 (in thousands) (in thousands) Contractual interest expense $ 604 $ — $ 604 $ — Amortization of debt discount 727 — 727 — Total $ 1,331 $ — $ 1,331 $ — Effective interest rate of the liability component 7.5 % 7.5 % The following table sets forth total interest expense recognized related to the 2022 Notes: Three Months Ended June 30, Six Months Ended June 30, 2016 2015 2016 2015 (in thousands) (in thousands) Contractual interest expense $ 2,500 $ 2,482 $ 5,000 $ 4,634 Amortization of debt discount 2,991 2,771 5,965 5,175 Total $ 5,491 $ 5,253 $ 10,965 $ 9,809 Effective interest rate of the liability component 6.5 % 6.5 % 6.5 % 6.5 % The following table sets forth total interest expense recognized related to the 2017 Notes: Three Months Ended June 30, Six Months Ended June 30, 2016 2015 2016 2015 (in thousands) (in thousands) Contractual interest expense $ 778 $ 945 $ 1,723 $ 1,891 Amortization of debt discount 2,752 3,148 6,078 6,262 Total $ 3,530 $ 4,093 $ 7,801 $ 8,153 Effective interest rate of the liability component 6.02 % 6.02 % 6.02 % 6.02 %</t>
  </si>
  <si>
    <t>Accumulated Other Comprehensive (Loss) Income (Tables)</t>
  </si>
  <si>
    <t>Schedule of Accumulated Other Comprehensive Income</t>
  </si>
  <si>
    <t>The following tables provide a reconciliation of the components of accumulated other comprehensive (loss) income, net of tax, attributable to The Medicines Company for the three and six months ended June 30, 2016 and 2015 : Three Months Ended June 30, 2016 2015 Foreign currency translation adjustment Unrealized (gain) loss on available for sale securities Total Foreign currency translation adjustment Unrealized (gain) loss on available for sale securities Total (in thousands) Balance at beginning of period $ (5,377 ) $ — $ (5,377 ) $ 5,185 $ 49 $ 5,234 Other comprehensive loss before reclassifications (37 ) — (37 ) (752 ) — (752 ) Amounts reclassified from accumulated other comprehensive income — — — — — — Total other comprehensive loss (37 ) — (37 ) (752 ) — (752 ) Balance at end of period $ (5,414 ) $ — $ (5,414 ) $ 4,433 $ 49 $ 4,482 Six Months Ended June 30, 2016 2015 Foreign currency translation adjustment Unrealized (gain) loss on available for sale securities Total Foreign currency translation adjustment Unrealized (gain) loss on available for sale securities Total (in thousands) Balance at beginning of period $ 3,924 $ 49 $ 3,973 $ 2,479 $ 49 $ 2,528 Other comprehensive income before reclassifications 278 — 278 1,954 — 1,954 Amounts reclassified from accumulated other comprehensive income (1) (2) (9,616 ) (49 ) (9,665 ) — — — Total other comprehensive (loss) income (9,338 ) (49 ) (9,387 ) 1,954 — 1,954 Balance at end of period $ (5,414 ) $ — $ (5,414 ) $ 4,433 $ 49 $ 4,482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6 , “Discontinued Operations,” for a discussion of this reclass of foreign currency translation adjustment.</t>
  </si>
  <si>
    <t>Segment and Geographic Information (Tables)</t>
  </si>
  <si>
    <t>Reconciliation of Revenue from Segments to Consolidated</t>
  </si>
  <si>
    <t>The geographic segment information provided below is classified based on the major geographic regions in which the Company operates. Long-lived assets are comprised of the Company’s noncurrent assets. Three Months Ended June 30, Six Months Ended June 30, 2016 2015 2016 2015 (in thousands) (in thousands) (in thousands) (in thousands) Net revenues: United States $ 51,267 93.7 % $ 69,383 93.1 % $ 97,611 93.0 % $ 173,841 94.2 % Europe 2,738 5.0 % 4,473 6.0 % 5,818 5.5 % 9,466 5.1 % Rest of world 726 1.3 % 663 0.9 % 1,608 1.5 % 1,327 0.7 % Total net revenues $ 54,731 100.0 % $ 74,519 100.0 % $ 105,037 100.0 % $ 184,634 100.0 %</t>
  </si>
  <si>
    <t>Reconciliation of Assets from Segment to Consolidated</t>
  </si>
  <si>
    <t xml:space="preserve"> June 30, 2016 December 31, 2015 (in thousands) (in thousands) Long-lived assets: United States $ 1,057,367 99.5 % $ 956,298 99.3 % Europe 5,743 0.5 % 6,301 0.7 % Total long-lived assets $ 1,063,110 100.0 % $ 962,599 100.0 %</t>
  </si>
  <si>
    <t>Restructuring (Tables)</t>
  </si>
  <si>
    <t>Restructuring and Related Costs</t>
  </si>
  <si>
    <t>The following table sets forth details regarding the activities described above during the six months ended June 30, 2016 : Balance as of January 1, 2016 Expenses, Net Cash Noncash Balance as of June 30, 2016 (in thousands) Employee severance and other personnel benefits: 2016 workforce reduction $ — $ 14,633 $ (1,122 ) $ (460 ) $ 13,051 Total $ — $ 14,633 $ (1,122 ) $ (460 ) $ 13,051</t>
  </si>
  <si>
    <t>Dispositions (Tables)</t>
  </si>
  <si>
    <t>Major Classes of Assets Sold and Gain Recognized</t>
  </si>
  <si>
    <t>The following table presents the consideration received, major classes of assets sold and the gain recognized on the sale of the Non-Core ACC Products : (in thousands) Sale price: Cash $ 263,807 Contingent purchase price from sale of business 65,700 Total sale price 329,507 Assets: Inventory 2,184 Intangibles 5,210 Goodwill 33,812 Total assets sold 41,206 Gain on sale of business $ 288,301 The significant cash flow items from discontinued operations for the six months ended June 30, 2016 and 2015 were as follows: Six Months Ended June 30, 2016 2015 (in thousands) Depreciation from discontinued operations $ — $ 144 Amortization from discontinued operations — 9,021 Gain on sale of business (1,004 ) — Change in contingent consideration obligation — (900 ) Proceeds from sale of business 174,068 — Capital expenditures — 406 The following table presents the major classes of assets and liabilities at December 31, 2015 related to the Hemostasis Business which were reclassified as held for sale: December 31, (in thousands) Assets: Inventory $ 53,765 Prepaid expenses and other current assets 1,153 Fixed assets, net 1,913 Intangibles, net 374,779 Allowance for reduction of assets of business held for sale (108,773 ) Total assets held for sale $ 322,837 Liabilities: Contingent purchase price – current $ 28,600 Deferred tax liability 38,915 Total liabilities held for sale $ 67,515 The following table presents key financial results of the Hemostasis Business included in “Income (loss) from discontinued operations, net of tax” for the three and six months ended June 30, 2016 and 2015 : Three Months Ended Six Months Ended June 30, 2016 2015 2016 2015 (in thousands) Net product revenues $ (12 ) $ 15,953 $ 50 $ 32,355 Operating expenses: Cost of product revenue (589 ) 12,244 1,704 25,443 Research and development (27 ) 3,187 119 3,853 Selling, general and administrative (15 ) 2,937 678 2,687 Total operating expenses (631 ) 18,368 2,501 31,983 Income (loss) from operations 619 (2,415 ) (2,451 ) 372 Gain from sale of business — — 1,004 — Other expense, net — (139 ) (39 ) (489 ) Income (loss) from discontinued operations before income taxes 619 (2,554 ) (1,486 ) (117 ) Benefit for income taxes — (23,407 ) — (21,631 ) Income (loss) from discontinued operations, net of tax $ 619 $ 20,853 $ (1,486 ) $ 21,514</t>
  </si>
  <si>
    <t>Discontinued Operations (Tables)</t>
  </si>
  <si>
    <t>Nature of Business (Details) $ in Thousands</t>
  </si>
  <si>
    <t>Jun. 21, 2016USD ($)product</t>
  </si>
  <si>
    <t>Feb. 01, 2016USD ($)</t>
  </si>
  <si>
    <t>Jun. 30, 2016USD ($)Drug</t>
  </si>
  <si>
    <t>Jun. 30, 2015USD ($)</t>
  </si>
  <si>
    <t>Dec. 31, 2015USD ($)</t>
  </si>
  <si>
    <t>Number of generic drugs | Drug</t>
  </si>
  <si>
    <t>Income Statement, Balance Sheet and Additional Disclosures by Disposal Groups, Including Discontinued Operations [Line Items]</t>
  </si>
  <si>
    <t>Impairment</t>
  </si>
  <si>
    <t>Discontinued Operations, Disposed of by Sale [Member] | Hemostasis Business [Member]</t>
  </si>
  <si>
    <t>Goodwill impairment charge</t>
  </si>
  <si>
    <t>Disposal Group, Disposed of by Sale, Not Discontinued Operations [Member] | Non-Core ACC Products [Member]</t>
  </si>
  <si>
    <t>Number of products sold | product</t>
  </si>
  <si>
    <t>Significant Accounting Policies (Details) - USD ($) $ in Millions</t>
  </si>
  <si>
    <t>Reimbursement by government</t>
  </si>
  <si>
    <t>Accounting Standards Update 2015-03 [Member] | Current convertible senior notes [Member]</t>
  </si>
  <si>
    <t>New Accounting Pronouncements or Change in Accounting Principle [Line Items]</t>
  </si>
  <si>
    <t>Debt issuance costs</t>
  </si>
  <si>
    <t>Accounting Standards Update 2015-03 [Member] | Noncurrent convertible senior notes [Member]</t>
  </si>
  <si>
    <t>Stock Compensation Expense (Details) - USD ($) $ in Millions</t>
  </si>
  <si>
    <t>Recorded share-based compensation expense</t>
  </si>
  <si>
    <t>Total unrecognized compensation costs related to non-vested share-based compensation</t>
  </si>
  <si>
    <t>Period for recognition</t>
  </si>
  <si>
    <t>1 year 6 months 18 days</t>
  </si>
  <si>
    <t>Common stock issued during period for exercise of stock options, restricted stock grants, and purchases under ESPP (shares)</t>
  </si>
  <si>
    <t>Cash received from exercise of stock options and purchases through the ESPP</t>
  </si>
  <si>
    <t>Earnings (Loss) per Share (Narrative) (Details)</t>
  </si>
  <si>
    <t>1 Months Ended</t>
  </si>
  <si>
    <t>Jun. 30, 2016USD ($)$ / shares</t>
  </si>
  <si>
    <t>Jan. 31, 2015$ / shares</t>
  </si>
  <si>
    <t>Jun. 30, 2012$ / sharesshares</t>
  </si>
  <si>
    <t>Jun. 30, 2016USD ($)$ / sharesshares</t>
  </si>
  <si>
    <t>Jun. 30, 2015shares</t>
  </si>
  <si>
    <t>Schedule of Earnings per Share Basic and Diluted [Line Items]</t>
  </si>
  <si>
    <t>Antidilutive shares excluded from computation of diluted loss per share (shares)</t>
  </si>
  <si>
    <t>Shares issuable upon conversion, included in diluted shares (in shares)</t>
  </si>
  <si>
    <t>Convertible Senior Notes Due 2023 [Member] | Senior Notes [Member]</t>
  </si>
  <si>
    <t>Conversion ratio</t>
  </si>
  <si>
    <t>Conversion price (USD per share) | $ / shares</t>
  </si>
  <si>
    <t>Convertible Senior Notes Due 2022 [Member] | Senior Notes [Member]</t>
  </si>
  <si>
    <t>Convertible Senior Notes Due 2017 [Member] | Senior Notes [Member]</t>
  </si>
  <si>
    <t>Debt, aggregate principal amount repurchased | $</t>
  </si>
  <si>
    <t>Convertible Senior Notes Due 2017 [Member] | Senior Notes [Member] | 2017 Warrants [Member]</t>
  </si>
  <si>
    <t>Warrants for shares of common stock (shares)</t>
  </si>
  <si>
    <t>Strike price, warrant (USD per share) | $ / shares</t>
  </si>
  <si>
    <t>Stock options [Member]</t>
  </si>
  <si>
    <t>Unvested restricted stock [Member]</t>
  </si>
  <si>
    <t>Call Option [Member] | Convertible Senior Notes Due 2023 [Member] | Senior Notes [Member]</t>
  </si>
  <si>
    <t>Strike price, capped calls (USD per share) | $ / shares</t>
  </si>
  <si>
    <t>Cap price (USD per share) | $ / shares</t>
  </si>
  <si>
    <t>Earnings (Loss) per Share (Computation of Basic and Diluted Earnings (Loss) Per Share) (Details) - USD ($) $ / shares in Units, shares in Thousands, $ in Thousands</t>
  </si>
  <si>
    <t>Net income (loss) from continuing operations attributable to The Medicines Company</t>
  </si>
  <si>
    <t>Weighted average common shares outstanding, basic (shares)</t>
  </si>
  <si>
    <t>Plus: net effect of dilutive stock options, warrants, restricted common shares and shares issuable upon conversion of notes</t>
  </si>
  <si>
    <t>Weighted average common shares outstanding, diluted (shares)</t>
  </si>
  <si>
    <t>Income Taxes (Details) - USD ($) $ in Thousands</t>
  </si>
  <si>
    <t>Effective income tax rate</t>
  </si>
  <si>
    <t>0.01%</t>
  </si>
  <si>
    <t>3.20%</t>
  </si>
  <si>
    <t>0.10%</t>
  </si>
  <si>
    <t>10.70%</t>
  </si>
  <si>
    <t>Cash and Cash Equivalents (Details) - USD ($) $ in Thousands</t>
  </si>
  <si>
    <t>Dec. 31, 2014</t>
  </si>
  <si>
    <t>Cash</t>
  </si>
  <si>
    <t>Cash equivalents - money market funds</t>
  </si>
  <si>
    <t>Restricted cash, outstanding letter of credit</t>
  </si>
  <si>
    <t>Restricted cash, guaranteed investment certificate for collateralizing an available credit facility</t>
  </si>
  <si>
    <t>Restricted cash, foreign tender requirements</t>
  </si>
  <si>
    <t>Fair Value Measurements (Assets and Liabilities Measured at Fair Value on Recurring Basis) (Details) - USD ($) $ in Thousands</t>
  </si>
  <si>
    <t>Mar. 31, 2016</t>
  </si>
  <si>
    <t>Mar. 31, 2015</t>
  </si>
  <si>
    <t>Liabilities:</t>
  </si>
  <si>
    <t>Fair Value, Measurements, Recurring [Member]</t>
  </si>
  <si>
    <t>Assets:</t>
  </si>
  <si>
    <t>Money market</t>
  </si>
  <si>
    <t>Total assets at fair value</t>
  </si>
  <si>
    <t>Total liabilities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Fair Value Inputs, Quantitative Information) (Details) - USD ($) $ in Thousands</t>
  </si>
  <si>
    <t>12 Months Ended</t>
  </si>
  <si>
    <t>Fair Value Inputs, Assets, Quantitative Information [Line Items]</t>
  </si>
  <si>
    <t>Targanta [Member]</t>
  </si>
  <si>
    <t>Targanta [Member] | Probability-adjusted discounted cash flow [Member]</t>
  </si>
  <si>
    <t>Probability of success</t>
  </si>
  <si>
    <t>20.00%</t>
  </si>
  <si>
    <t>Discount rate</t>
  </si>
  <si>
    <t>11.00%</t>
  </si>
  <si>
    <t>Incline [Member]</t>
  </si>
  <si>
    <t>Incline [Member] | Probability-adjusted discounted cash flow [Member]</t>
  </si>
  <si>
    <t>67.00%</t>
  </si>
  <si>
    <t>18.00%</t>
  </si>
  <si>
    <t>Incline [Member] | Minimum [Member] | Probability-adjusted discounted cash flow [Member]</t>
  </si>
  <si>
    <t>64.00%</t>
  </si>
  <si>
    <t>Incline [Member] | Maximum [Member] | Probability-adjusted discounted cash flow [Member]</t>
  </si>
  <si>
    <t>72.00%</t>
  </si>
  <si>
    <t>Rempex [Member] | Commercial Milestones [Member]</t>
  </si>
  <si>
    <t>Rempex [Member] | Commercial Milestones [Member] | Probability-adjusted discounted cash flow [Member]</t>
  </si>
  <si>
    <t>51.00%</t>
  </si>
  <si>
    <t>56.00%</t>
  </si>
  <si>
    <t>Rempex [Member] | Commercial Milestones [Member] | Minimum [Member] | Probability-adjusted discounted cash flow [Member]</t>
  </si>
  <si>
    <t>3.00%</t>
  </si>
  <si>
    <t>3.60%</t>
  </si>
  <si>
    <t>Rempex [Member] | Commercial Milestones [Member] | Maximum [Member] | Probability-adjusted discounted cash flow [Member]</t>
  </si>
  <si>
    <t>95.00%</t>
  </si>
  <si>
    <t>5.70%</t>
  </si>
  <si>
    <t>6.00%</t>
  </si>
  <si>
    <t>Rempex [Member] | Sales Milestone [Member]</t>
  </si>
  <si>
    <t>Rempex [Member] | Sales Milestone [Member] | Risk-adjusted revenue simulation [Member]</t>
  </si>
  <si>
    <t>25.00%</t>
  </si>
  <si>
    <t>30.00%</t>
  </si>
  <si>
    <t>Rempex [Member] | Sales Milestone [Member] | Minimum [Member] | Risk-adjusted revenue simulation [Member]</t>
  </si>
  <si>
    <t>4.50%</t>
  </si>
  <si>
    <t>5.50%</t>
  </si>
  <si>
    <t>Rempex [Member] | Sales Milestone [Member] | Maximum [Member] | Risk-adjusted revenue simulation [Member]</t>
  </si>
  <si>
    <t>63.00%</t>
  </si>
  <si>
    <t>5.90%</t>
  </si>
  <si>
    <t>6.70%</t>
  </si>
  <si>
    <t>Annovation [Member]</t>
  </si>
  <si>
    <t>Annovation [Member] | Probability-adjusted discounted cash flow [Member]</t>
  </si>
  <si>
    <t>31.00%</t>
  </si>
  <si>
    <t>Annovation [Member] | Minimum [Member] | Probability-adjusted discounted cash flow [Member]</t>
  </si>
  <si>
    <t>9.00%</t>
  </si>
  <si>
    <t>8.00%</t>
  </si>
  <si>
    <t>3.30%</t>
  </si>
  <si>
    <t>4.10%</t>
  </si>
  <si>
    <t>Annovation [Member] | Maximum [Member] | Probability-adjusted discounted cash flow [Member]</t>
  </si>
  <si>
    <t>50.00%</t>
  </si>
  <si>
    <t>7.30%</t>
  </si>
  <si>
    <t>8.20%</t>
  </si>
  <si>
    <t>Fair Value Measurements (Level 3 Contingent Purchase Price) (Details) - USD ($) $ in Thousands</t>
  </si>
  <si>
    <t>Fair Value Measurement, Contingent Purchase Price [Roll Forward]</t>
  </si>
  <si>
    <t>Balance at beginning of period</t>
  </si>
  <si>
    <t>Balance at end of period</t>
  </si>
  <si>
    <t>Fair value of contingent purchase price with respect to Annovation as of February 2, 2015</t>
  </si>
  <si>
    <t>Settlements</t>
  </si>
  <si>
    <t>Fair value adjustment to contingent purchase prices included in net income (loss)</t>
  </si>
  <si>
    <t>Fair Value Measurements (Narrative) (Details) - USD ($) $ in Thousands</t>
  </si>
  <si>
    <t>Jun. 21, 2016</t>
  </si>
  <si>
    <t>Feb. 01, 2016</t>
  </si>
  <si>
    <t>Hemostasis Business [Member] | Discontinued Operations, Disposed of by Sale [Member]</t>
  </si>
  <si>
    <t>10.00%</t>
  </si>
  <si>
    <t>Non-Core ACC Products [Member] | Disposal Group, Disposed of by Sale, Not Discontinued Operations [Member]</t>
  </si>
  <si>
    <t>Minimum [Member] | Hemostasis Business [Member] | Discontinued Operations, Disposed of by Sale [Member]</t>
  </si>
  <si>
    <t>Probability of achievement</t>
  </si>
  <si>
    <t>15.00%</t>
  </si>
  <si>
    <t>Minimum [Member] | Non-Core ACC Products [Member] | Disposal Group, Disposed of by Sale, Not Discontinued Operations [Member]</t>
  </si>
  <si>
    <t>Revenue volatility rate</t>
  </si>
  <si>
    <t>3.10%</t>
  </si>
  <si>
    <t>Maximum [Member] | Hemostasis Business [Member] | Discontinued Operations, Disposed of by Sale [Member]</t>
  </si>
  <si>
    <t>85.00%</t>
  </si>
  <si>
    <t>Maximum [Member] | Non-Core ACC Products [Member] | Disposal Group, Disposed of by Sale, Not Discontinued Operations [Member]</t>
  </si>
  <si>
    <t>41.00%</t>
  </si>
  <si>
    <t>6.90%</t>
  </si>
  <si>
    <t>Inventory (Details) - USD ($) $ in Thousands</t>
  </si>
  <si>
    <t>Raw materials</t>
  </si>
  <si>
    <t>Work-in-progress</t>
  </si>
  <si>
    <t>Finished goods</t>
  </si>
  <si>
    <t>Total</t>
  </si>
  <si>
    <t>Intangible Assets and Goodwill (Intangible Assets) (Details) - USD ($) $ in Thousands</t>
  </si>
  <si>
    <t>Intangible Assets and Goodwill [Line Items]</t>
  </si>
  <si>
    <t>Weighted Average Useful Life (years)</t>
  </si>
  <si>
    <t>16 years 3 months 18 days</t>
  </si>
  <si>
    <t>Amortizable intangible assets, Gross Carrying Amount</t>
  </si>
  <si>
    <t>Amortizable intangible assets, Accumulated Amortization and Other Charges</t>
  </si>
  <si>
    <t>Amortizable intangible assets, Net Carrying Amount</t>
  </si>
  <si>
    <t>Intangible assets not subject to amortization, Gross Carrying Amount</t>
  </si>
  <si>
    <t>Intangible Assets, Gross Carrying Amount</t>
  </si>
  <si>
    <t>Intangible Assets, Net Carrying Amount</t>
  </si>
  <si>
    <t>In-process research and development [Member]</t>
  </si>
  <si>
    <t>Product licenses [Member]</t>
  </si>
  <si>
    <t>16 years 9 months 18 days</t>
  </si>
  <si>
    <t>Developed product rights [Member]</t>
  </si>
  <si>
    <t>Intangible Assets and Goodwill (Goodwill) (Details) $ in Thousands</t>
  </si>
  <si>
    <t>Jun. 30, 2016USD ($)</t>
  </si>
  <si>
    <t>Goodwill [Roll Forward]</t>
  </si>
  <si>
    <t>Balance</t>
  </si>
  <si>
    <t>Allocation of goodwill to the Non-Core ACC Products</t>
  </si>
  <si>
    <t>Intangible Assets and Goodwill (Narrative) (Details) - USD ($) $ in Thousands</t>
  </si>
  <si>
    <t>Finite-Lived Intangible Assets [Line Items]</t>
  </si>
  <si>
    <t>Amortization of intangible assets</t>
  </si>
  <si>
    <t>Future amortization expense, remainder of fiscal year</t>
  </si>
  <si>
    <t>Future amortization expense, 2017</t>
  </si>
  <si>
    <t>Future amortization expense, 2018</t>
  </si>
  <si>
    <t>Future amortization expense, 2019</t>
  </si>
  <si>
    <t>Future amortization expense, 2020</t>
  </si>
  <si>
    <t>Future amortization expense, 2021</t>
  </si>
  <si>
    <t>Future amortization expense, after Year 2021</t>
  </si>
  <si>
    <t>Allocation of goodwill to the ACC Products</t>
  </si>
  <si>
    <t>Intangible assets sold</t>
  </si>
  <si>
    <t>Disposal Group, Disposed of by Sale, Not Discontinued Operations [Member] | Non-Core ACC Products [Member] | Developed product rights [Member]</t>
  </si>
  <si>
    <t>Convertible Senior Notes (Due 2023) (Details)</t>
  </si>
  <si>
    <t>Jun. 30, 2016USD ($)d$ / shares</t>
  </si>
  <si>
    <t>Senior Notes [Member] | Convertible Senior Notes Due 2023 [Member]</t>
  </si>
  <si>
    <t>Debt Instrument [Line Items]</t>
  </si>
  <si>
    <t>Principal</t>
  </si>
  <si>
    <t>Interest rate</t>
  </si>
  <si>
    <t>2.75%</t>
  </si>
  <si>
    <t>Proceeds from offering</t>
  </si>
  <si>
    <t>Trading period | d</t>
  </si>
  <si>
    <t>Redemption consecutive trading period</t>
  </si>
  <si>
    <t>30 days</t>
  </si>
  <si>
    <t>Redemption stock price conversion threshold (greater than or equal to)</t>
  </si>
  <si>
    <t>130.00%</t>
  </si>
  <si>
    <t>Consecutive measurement period</t>
  </si>
  <si>
    <t>5 days</t>
  </si>
  <si>
    <t>Percent of trading price (less than)</t>
  </si>
  <si>
    <t>98.00%</t>
  </si>
  <si>
    <t>Trading period</t>
  </si>
  <si>
    <t>50 days</t>
  </si>
  <si>
    <t>Redemption trading period</t>
  </si>
  <si>
    <t>19 days</t>
  </si>
  <si>
    <t>Percent of principal amount plus accrued and unpaid interest</t>
  </si>
  <si>
    <t>100.00%</t>
  </si>
  <si>
    <t>Debt default principal amount percentage</t>
  </si>
  <si>
    <t>Debt instrument, term</t>
  </si>
  <si>
    <t>7 years</t>
  </si>
  <si>
    <t>Carrying amount of equity component</t>
  </si>
  <si>
    <t>Net deferred tax liabilities</t>
  </si>
  <si>
    <t>Liability component</t>
  </si>
  <si>
    <t>Less: Debt discount, net</t>
  </si>
  <si>
    <t>Net carrying amount</t>
  </si>
  <si>
    <t>Fair value of Notes</t>
  </si>
  <si>
    <t>Remaining contractual life</t>
  </si>
  <si>
    <t>7 years 15 days</t>
  </si>
  <si>
    <t>Contractual interest expense</t>
  </si>
  <si>
    <t>Effective interest rate of the liability component</t>
  </si>
  <si>
    <t>7.50%</t>
  </si>
  <si>
    <t xml:space="preserve"> </t>
  </si>
  <si>
    <t>Senior Notes [Member] | Convertible Senior Notes Due 2023 [Member] | Call Option [Member]</t>
  </si>
  <si>
    <t>Payment of cost of capped call transactions</t>
  </si>
  <si>
    <t>Convertible Senior Notes (Due 2022) (Details)</t>
  </si>
  <si>
    <t>Jan. 31, 2015USD ($)d$ / shares</t>
  </si>
  <si>
    <t>Senior Notes [Member] | Convertible Senior Notes Due 2022 [Member]</t>
  </si>
  <si>
    <t>2.50%</t>
  </si>
  <si>
    <t>5 years 6 months 15 days</t>
  </si>
  <si>
    <t>6.50%</t>
  </si>
  <si>
    <t>Convertible Senior Notes (Due 2017) (Details)</t>
  </si>
  <si>
    <t>Jun. 30, 2012USD ($)d$ / shares</t>
  </si>
  <si>
    <t>Debt, repurchase amount</t>
  </si>
  <si>
    <t>Senior Notes [Member] | Convertible Senior Notes Due 2017 [Member]</t>
  </si>
  <si>
    <t>1.375%</t>
  </si>
  <si>
    <t>Debt, aggregate principal amount repurchased</t>
  </si>
  <si>
    <t>Cash receipt for settlement of outstanding bond hedges and warrants</t>
  </si>
  <si>
    <t>Reduction of additional paid-in capital for difference between consideration transferred and fair value of liability component</t>
  </si>
  <si>
    <t>5 years</t>
  </si>
  <si>
    <t>Equity component recorded at issuance</t>
  </si>
  <si>
    <t>Deferred tax asset, hedging</t>
  </si>
  <si>
    <t>11 months 1 day</t>
  </si>
  <si>
    <t>6.02%</t>
  </si>
  <si>
    <t>Convertible Senior Notes (Note Hedges) (Details) - USD ($) shares in Millions</t>
  </si>
  <si>
    <t>Jun. 30, 2012</t>
  </si>
  <si>
    <t>Interest Rate Contract [Member]</t>
  </si>
  <si>
    <t>Aggregate amount of hedge</t>
  </si>
  <si>
    <t>Shares exercisable upon conversion</t>
  </si>
  <si>
    <t>Convertible Senior Notes (Warrants) (Details) - USD ($) $ / shares in Units, shares in Millions</t>
  </si>
  <si>
    <t>2017 Warrants [Member]</t>
  </si>
  <si>
    <t>Proceeds from sale of warrants</t>
  </si>
  <si>
    <t>Exercise price of warrants (in dollars per share)</t>
  </si>
  <si>
    <t>Accumulated Other Comprehensive (Loss) Income (Details) - USD ($) $ in Thousands</t>
  </si>
  <si>
    <t>Accumulated Other Comprehensive Loss [Roll Forward]</t>
  </si>
  <si>
    <t>Other comprehensive income before reclassifications, subtotal</t>
  </si>
  <si>
    <t>AOCI Including Portion Attributable to Noncontrolling Interest [Member]</t>
  </si>
  <si>
    <t>Foreign currency translation adjustment [Member]</t>
  </si>
  <si>
    <t>Unrealized (gain) loss on available for sale securities [Member]</t>
  </si>
  <si>
    <t>Segment and Geographic Information (Details) $ in Thousands</t>
  </si>
  <si>
    <t>Jun. 30, 2016USD ($)segment</t>
  </si>
  <si>
    <t>Revenues from External Customers and Long-Lived Assets [Line Items]</t>
  </si>
  <si>
    <t>Number of operating segments | segment</t>
  </si>
  <si>
    <t>Net revenue</t>
  </si>
  <si>
    <t>Percentage of revenue by geographic segments</t>
  </si>
  <si>
    <t>Long-lived assets</t>
  </si>
  <si>
    <t>Percentage of long-lived assets by geographic segments</t>
  </si>
  <si>
    <t>United States [Member]</t>
  </si>
  <si>
    <t>93.70%</t>
  </si>
  <si>
    <t>93.10%</t>
  </si>
  <si>
    <t>93.00%</t>
  </si>
  <si>
    <t>94.20%</t>
  </si>
  <si>
    <t>99.50%</t>
  </si>
  <si>
    <t>99.30%</t>
  </si>
  <si>
    <t>Europe [Member]</t>
  </si>
  <si>
    <t>5.00%</t>
  </si>
  <si>
    <t>5.10%</t>
  </si>
  <si>
    <t>0.50%</t>
  </si>
  <si>
    <t>0.70%</t>
  </si>
  <si>
    <t>Rest of world [Member]</t>
  </si>
  <si>
    <t>1.30%</t>
  </si>
  <si>
    <t>0.90%</t>
  </si>
  <si>
    <t>1.50%</t>
  </si>
  <si>
    <t>Restructuring (Narrative) (Details) - Reorganization Plan 2016 [Member] $ in Millions</t>
  </si>
  <si>
    <t>Jun. 21, 2016USD ($)Employee</t>
  </si>
  <si>
    <t>Restructuring Cost and Reserve [Line Items]</t>
  </si>
  <si>
    <t>Number of positions eliminated | Employee</t>
  </si>
  <si>
    <t>Options exercise term</t>
  </si>
  <si>
    <t>1 year</t>
  </si>
  <si>
    <t>Expected restructuring charges | $</t>
  </si>
  <si>
    <t>Restructuring (Restructuring Reserve) (Details) $ in Thousands</t>
  </si>
  <si>
    <t>Restructuring Reserve [Roll Forward]</t>
  </si>
  <si>
    <t>Expenses, Net</t>
  </si>
  <si>
    <t>Noncash</t>
  </si>
  <si>
    <t>Employee Severance [Member] | Reorganization Plan 2016 [Member]</t>
  </si>
  <si>
    <t>Dispositions (Major Classes of Assets Sold and Gain Recognized) (Details) - USD ($) $ in Thousands</t>
  </si>
  <si>
    <t>Sale price:</t>
  </si>
  <si>
    <t>Gain on sale of business</t>
  </si>
  <si>
    <t>Contingent purchase price from sale of business</t>
  </si>
  <si>
    <t>Total sale price</t>
  </si>
  <si>
    <t>Intangibles</t>
  </si>
  <si>
    <t>Total assets held for sale/sold</t>
  </si>
  <si>
    <t>Dispositions (Narrative) (Details) - USD ($) $ in Thousands</t>
  </si>
  <si>
    <t>Potential contingent proceeds from sale</t>
  </si>
  <si>
    <t>Disposition related costs</t>
  </si>
  <si>
    <t>Discontinued Operations (Key Financial Results and Assets and Liabilities Held for Sale) (Details) - USD ($) $ in Thousands</t>
  </si>
  <si>
    <t>Disposal Group, Including Discontinued Operation, Income Statement Disclosures [Abstract]</t>
  </si>
  <si>
    <t>Cost of product revenue</t>
  </si>
  <si>
    <t>Income (loss) from operations</t>
  </si>
  <si>
    <t>Gain from sale of business</t>
  </si>
  <si>
    <t>Other expense, net</t>
  </si>
  <si>
    <t>Income (loss) from discontinued operations before income taxes</t>
  </si>
  <si>
    <t>Benefit for income taxes</t>
  </si>
  <si>
    <t>Disposal Group, Including Discontinued Operation, Balance Sheet Disclosures [Abstract]</t>
  </si>
  <si>
    <t>Intangibles, net</t>
  </si>
  <si>
    <t>Allowance for reduction of assets of business held for sale</t>
  </si>
  <si>
    <t>Contingent purchase price – current</t>
  </si>
  <si>
    <t>Deferred tax liability</t>
  </si>
  <si>
    <t>Total liabilities held for sale</t>
  </si>
  <si>
    <t>Foreign currency translation adjustment [Member] | Hemostasis Business [Member] | Discontinued Operations, Disposed of by Sale [Member]</t>
  </si>
  <si>
    <t>Asset Impairment Charges [Member] | Foreign currency translation adjustment [Member]</t>
  </si>
  <si>
    <t>Gain (Loss) on Disposition of Business [Member] | Foreign currency translation adjustment [Member]</t>
  </si>
  <si>
    <t>Discontinued Operations (Significant Cash Flow Items From Discontinued Operations) (Details) - USD ($) $ in Thousands</t>
  </si>
  <si>
    <t>Proceeds from sale of business</t>
  </si>
  <si>
    <t>Depreciation from discontinued operations</t>
  </si>
  <si>
    <t>Amortization from discontinued operations</t>
  </si>
  <si>
    <t>Capital expenditure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0_);_(&quot;$ &quot;(#,##0.000)" numFmtId="167"/>
    <numFmt formatCode="_(&quot;$ &quot;#,##0.00_);_(&quot;$ &quot;(#,##0.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348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70562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87</v>
      </c>
    </row>
    <row r="4" spans="1:2">
      <c r="A4" s="4" t="s">
        <v>2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4196</v>
      </c>
      <c r="C3" s="7" t="n">
        <v>373173</v>
      </c>
    </row>
    <row r="4" spans="1:3">
      <c r="A4" s="4" t="s">
        <v>26</v>
      </c>
      <c r="B4" s="6" t="n">
        <v>48407</v>
      </c>
      <c r="C4" s="6" t="n">
        <v>52328</v>
      </c>
    </row>
    <row r="5" spans="1:3">
      <c r="A5" s="4" t="s">
        <v>27</v>
      </c>
      <c r="B5" s="6" t="n">
        <v>74124</v>
      </c>
      <c r="C5" s="6" t="n">
        <v>64584</v>
      </c>
    </row>
    <row r="6" spans="1:3">
      <c r="A6" s="4" t="s">
        <v>28</v>
      </c>
      <c r="B6" s="6" t="n">
        <v>22598</v>
      </c>
      <c r="C6" s="6" t="n">
        <v>19995</v>
      </c>
    </row>
    <row r="7" spans="1:3">
      <c r="A7" s="4" t="s">
        <v>29</v>
      </c>
      <c r="B7" s="6" t="n">
        <v>0</v>
      </c>
      <c r="C7" s="6" t="n">
        <v>322837</v>
      </c>
    </row>
    <row r="8" spans="1:3">
      <c r="A8" s="4" t="s">
        <v>30</v>
      </c>
      <c r="B8" s="6" t="n">
        <v>789325</v>
      </c>
      <c r="C8" s="6" t="n">
        <v>832917</v>
      </c>
    </row>
    <row r="9" spans="1:3">
      <c r="A9" s="4" t="s">
        <v>31</v>
      </c>
      <c r="B9" s="6" t="n">
        <v>33484</v>
      </c>
      <c r="C9" s="6" t="n">
        <v>34780</v>
      </c>
    </row>
    <row r="10" spans="1:3">
      <c r="A10" s="4" t="s">
        <v>32</v>
      </c>
      <c r="B10" s="6" t="n">
        <v>628159</v>
      </c>
      <c r="C10" s="6" t="n">
        <v>636220</v>
      </c>
    </row>
    <row r="11" spans="1:3">
      <c r="A11" s="4" t="s">
        <v>33</v>
      </c>
      <c r="B11" s="6" t="n">
        <v>255629</v>
      </c>
      <c r="C11" s="6" t="n">
        <v>289441</v>
      </c>
    </row>
    <row r="12" spans="1:3">
      <c r="A12" s="4" t="s">
        <v>34</v>
      </c>
      <c r="B12" s="6" t="n">
        <v>1400</v>
      </c>
      <c r="C12" s="6" t="n">
        <v>1428</v>
      </c>
    </row>
    <row r="13" spans="1:3">
      <c r="A13" s="4" t="s">
        <v>35</v>
      </c>
      <c r="B13" s="6" t="n">
        <v>143700</v>
      </c>
      <c r="C13" s="6" t="n">
        <v>0</v>
      </c>
    </row>
    <row r="14" spans="1:3">
      <c r="A14" s="4" t="s">
        <v>36</v>
      </c>
      <c r="B14" s="6" t="n">
        <v>738</v>
      </c>
      <c r="C14" s="6" t="n">
        <v>730</v>
      </c>
    </row>
    <row r="15" spans="1:3">
      <c r="A15" s="4" t="s">
        <v>37</v>
      </c>
      <c r="B15" s="6" t="n">
        <v>1852435</v>
      </c>
      <c r="C15" s="6" t="n">
        <v>1795516</v>
      </c>
    </row>
    <row r="16" spans="1:3">
      <c r="A16" s="3" t="s">
        <v>38</v>
      </c>
    </row>
    <row r="17" spans="1:3">
      <c r="A17" s="4" t="s">
        <v>39</v>
      </c>
      <c r="B17" s="6" t="n">
        <v>26723</v>
      </c>
      <c r="C17" s="6" t="n">
        <v>36038</v>
      </c>
    </row>
    <row r="18" spans="1:3">
      <c r="A18" s="4" t="s">
        <v>40</v>
      </c>
      <c r="B18" s="6" t="n">
        <v>95792</v>
      </c>
      <c r="C18" s="6" t="n">
        <v>128558</v>
      </c>
    </row>
    <row r="19" spans="1:3">
      <c r="A19" s="4" t="s">
        <v>41</v>
      </c>
      <c r="B19" s="6" t="n">
        <v>28737</v>
      </c>
      <c r="C19" s="6" t="n">
        <v>26800</v>
      </c>
    </row>
    <row r="20" spans="1:3">
      <c r="A20" s="4" t="s">
        <v>42</v>
      </c>
      <c r="B20" s="6" t="n">
        <v>52433</v>
      </c>
      <c r="C20" s="6" t="n">
        <v>255473</v>
      </c>
    </row>
    <row r="21" spans="1:3">
      <c r="A21" s="4" t="s">
        <v>43</v>
      </c>
      <c r="B21" s="6" t="n">
        <v>16429</v>
      </c>
      <c r="C21" s="6" t="n">
        <v>19863</v>
      </c>
    </row>
    <row r="22" spans="1:3">
      <c r="A22" s="4" t="s">
        <v>44</v>
      </c>
      <c r="B22" s="6" t="n">
        <v>0</v>
      </c>
      <c r="C22" s="6" t="n">
        <v>67515</v>
      </c>
    </row>
    <row r="23" spans="1:3">
      <c r="A23" s="4" t="s">
        <v>45</v>
      </c>
      <c r="B23" s="6" t="n">
        <v>220114</v>
      </c>
      <c r="C23" s="6" t="n">
        <v>534247</v>
      </c>
    </row>
    <row r="24" spans="1:3">
      <c r="A24" s="4" t="s">
        <v>46</v>
      </c>
      <c r="B24" s="6" t="n">
        <v>89834</v>
      </c>
      <c r="C24" s="6" t="n">
        <v>96957</v>
      </c>
    </row>
    <row r="25" spans="1:3">
      <c r="A25" s="4" t="s">
        <v>42</v>
      </c>
      <c r="B25" s="6" t="n">
        <v>611489</v>
      </c>
      <c r="C25" s="6" t="n">
        <v>312107</v>
      </c>
    </row>
    <row r="26" spans="1:3">
      <c r="A26" s="4" t="s">
        <v>47</v>
      </c>
      <c r="B26" s="6" t="n">
        <v>88389</v>
      </c>
      <c r="C26" s="6" t="n">
        <v>89996</v>
      </c>
    </row>
    <row r="27" spans="1:3">
      <c r="A27" s="4" t="s">
        <v>48</v>
      </c>
      <c r="B27" s="6" t="n">
        <v>11703</v>
      </c>
      <c r="C27" s="6" t="n">
        <v>13346</v>
      </c>
    </row>
    <row r="28" spans="1:3">
      <c r="A28" s="4" t="s">
        <v>49</v>
      </c>
      <c r="B28" s="6" t="n">
        <v>1021529</v>
      </c>
      <c r="C28" s="6" t="n">
        <v>1046653</v>
      </c>
    </row>
    <row r="29" spans="1:3">
      <c r="A29" s="4" t="s">
        <v>50</v>
      </c>
      <c r="B29" s="6" t="n">
        <v>2444</v>
      </c>
      <c r="C29" s="6" t="n">
        <v>17089</v>
      </c>
    </row>
    <row r="30" spans="1:3">
      <c r="A30" s="3" t="s">
        <v>51</v>
      </c>
    </row>
    <row r="31" spans="1:3">
      <c r="A31" s="4" t="s">
        <v>52</v>
      </c>
      <c r="B31" s="6" t="n">
        <v>0</v>
      </c>
      <c r="C31" s="6" t="n">
        <v>0</v>
      </c>
    </row>
    <row r="32" spans="1:3">
      <c r="A32" s="4" t="s">
        <v>53</v>
      </c>
      <c r="B32" s="6" t="n">
        <v>73</v>
      </c>
      <c r="C32" s="6" t="n">
        <v>72</v>
      </c>
    </row>
    <row r="33" spans="1:3">
      <c r="A33" s="4" t="s">
        <v>54</v>
      </c>
      <c r="B33" s="6" t="n">
        <v>1224179</v>
      </c>
      <c r="C33" s="6" t="n">
        <v>1208058</v>
      </c>
    </row>
    <row r="34" spans="1:3">
      <c r="A34" s="4" t="s">
        <v>55</v>
      </c>
      <c r="B34" s="6" t="n">
        <v>-50000</v>
      </c>
      <c r="C34" s="6" t="n">
        <v>-50000</v>
      </c>
    </row>
    <row r="35" spans="1:3">
      <c r="A35" s="4" t="s">
        <v>56</v>
      </c>
      <c r="B35" s="6" t="n">
        <v>-339874</v>
      </c>
      <c r="C35" s="6" t="n">
        <v>-429865</v>
      </c>
    </row>
    <row r="36" spans="1:3">
      <c r="A36" s="4" t="s">
        <v>57</v>
      </c>
      <c r="B36" s="6" t="n">
        <v>-5414</v>
      </c>
      <c r="C36" s="6" t="n">
        <v>3973</v>
      </c>
    </row>
    <row r="37" spans="1:3">
      <c r="A37" s="4" t="s">
        <v>58</v>
      </c>
      <c r="B37" s="6" t="n">
        <v>828964</v>
      </c>
      <c r="C37" s="6" t="n">
        <v>732238</v>
      </c>
    </row>
    <row r="38" spans="1:3">
      <c r="A38" s="4" t="s">
        <v>59</v>
      </c>
      <c r="B38" s="6" t="n">
        <v>-502</v>
      </c>
      <c r="C38" s="6" t="n">
        <v>-464</v>
      </c>
    </row>
    <row r="39" spans="1:3">
      <c r="A39" s="4" t="s">
        <v>60</v>
      </c>
      <c r="B39" s="6" t="n">
        <v>828462</v>
      </c>
      <c r="C39" s="6" t="n">
        <v>731774</v>
      </c>
    </row>
    <row r="40" spans="1:3">
      <c r="A40" s="4" t="s">
        <v>61</v>
      </c>
      <c r="B40" s="7" t="n">
        <v>1852435</v>
      </c>
      <c r="C40" s="7" t="n">
        <v>1795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08</v>
      </c>
    </row>
    <row r="4" spans="1:2">
      <c r="A4" s="4" t="s">
        <v>210</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01</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84</v>
      </c>
      <c r="B11" s="4" t="s">
        <v>225</v>
      </c>
    </row>
    <row r="12" spans="1:2">
      <c r="A12" s="4" t="s">
        <v>226</v>
      </c>
      <c r="B12"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3</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23</v>
      </c>
    </row>
    <row r="2" spans="1:3">
      <c r="A2" s="3" t="s">
        <v>24</v>
      </c>
    </row>
    <row r="3" spans="1:3">
      <c r="A3" s="4" t="s">
        <v>63</v>
      </c>
      <c r="B3" s="7" t="n">
        <v>7</v>
      </c>
      <c r="C3" s="8" t="n">
        <v>17.6</v>
      </c>
    </row>
    <row r="4" spans="1:3">
      <c r="A4" s="3" t="s">
        <v>51</v>
      </c>
    </row>
    <row r="5" spans="1:3">
      <c r="A5" s="4" t="s">
        <v>64</v>
      </c>
      <c r="B5" s="7" t="n">
        <v>1</v>
      </c>
      <c r="C5" s="7" t="n">
        <v>1</v>
      </c>
    </row>
    <row r="6" spans="1:3">
      <c r="A6" s="4" t="s">
        <v>65</v>
      </c>
      <c r="B6" s="6" t="n">
        <v>5000000</v>
      </c>
      <c r="C6" s="6" t="n">
        <v>5000000</v>
      </c>
    </row>
    <row r="7" spans="1:3">
      <c r="A7" s="4" t="s">
        <v>66</v>
      </c>
      <c r="B7" s="6" t="n">
        <v>0</v>
      </c>
      <c r="C7" s="6" t="n">
        <v>0</v>
      </c>
    </row>
    <row r="8" spans="1:3">
      <c r="A8" s="4" t="s">
        <v>67</v>
      </c>
      <c r="B8" s="6" t="n">
        <v>0</v>
      </c>
      <c r="C8" s="6" t="n">
        <v>0</v>
      </c>
    </row>
    <row r="9" spans="1:3">
      <c r="A9" s="4" t="s">
        <v>68</v>
      </c>
      <c r="B9" s="9" t="n">
        <v>0.001</v>
      </c>
      <c r="C9" s="9" t="n">
        <v>0.001</v>
      </c>
    </row>
    <row r="10" spans="1:3">
      <c r="A10" s="4" t="s">
        <v>69</v>
      </c>
      <c r="B10" s="6" t="n">
        <v>187500000</v>
      </c>
      <c r="C10" s="6" t="n">
        <v>187500000</v>
      </c>
    </row>
    <row r="11" spans="1:3">
      <c r="A11" s="4" t="s">
        <v>70</v>
      </c>
      <c r="B11" s="6" t="n">
        <v>72636475</v>
      </c>
      <c r="C11" s="6" t="n">
        <v>71767371</v>
      </c>
    </row>
    <row r="12" spans="1:3">
      <c r="A12" s="4" t="s">
        <v>71</v>
      </c>
      <c r="B12" s="6" t="n">
        <v>70443493</v>
      </c>
      <c r="C12" s="6" t="n">
        <v>69574389</v>
      </c>
    </row>
    <row r="13" spans="1:3">
      <c r="A13" s="4" t="s">
        <v>72</v>
      </c>
      <c r="B13" s="6" t="n">
        <v>2192982</v>
      </c>
      <c r="C13" s="6" t="n">
        <v>2192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6</v>
      </c>
      <c r="B1" s="2" t="s">
        <v>1</v>
      </c>
    </row>
    <row r="2" spans="1:2">
      <c r="B2" s="2" t="s">
        <v>2</v>
      </c>
    </row>
    <row r="3" spans="1:2">
      <c r="A3" s="3" t="s">
        <v>208</v>
      </c>
    </row>
    <row r="4" spans="1:2">
      <c r="A4" s="4" t="s">
        <v>210</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5"/>
    <col customWidth="1" max="5" min="5" width="21"/>
    <col customWidth="1" max="6" min="6" width="21"/>
  </cols>
  <sheetData>
    <row r="1" spans="1:6">
      <c r="A1" s="1" t="s">
        <v>267</v>
      </c>
      <c r="B1" s="2" t="s">
        <v>268</v>
      </c>
      <c r="C1" s="2" t="s">
        <v>269</v>
      </c>
      <c r="D1" s="2" t="s">
        <v>270</v>
      </c>
      <c r="E1" s="2" t="s">
        <v>271</v>
      </c>
      <c r="F1" s="2" t="s">
        <v>272</v>
      </c>
    </row>
    <row r="2" spans="1:6">
      <c r="A2" s="3" t="s">
        <v>167</v>
      </c>
    </row>
    <row r="3" spans="1:6">
      <c r="A3" s="4" t="s">
        <v>273</v>
      </c>
      <c r="D3" s="6" t="n">
        <v>10</v>
      </c>
    </row>
    <row r="4" spans="1:6">
      <c r="A4" s="3" t="s">
        <v>274</v>
      </c>
    </row>
    <row r="5" spans="1:6">
      <c r="A5" s="4" t="s">
        <v>146</v>
      </c>
      <c r="D5" s="7" t="n">
        <v>437875</v>
      </c>
      <c r="E5" s="7" t="n">
        <v>0</v>
      </c>
    </row>
    <row r="6" spans="1:6">
      <c r="A6" s="4" t="s">
        <v>35</v>
      </c>
      <c r="D6" s="6" t="n">
        <v>143700</v>
      </c>
      <c r="F6" s="7" t="n">
        <v>0</v>
      </c>
    </row>
    <row r="7" spans="1:6">
      <c r="A7" s="4" t="s">
        <v>275</v>
      </c>
      <c r="D7" s="6" t="n">
        <v>0</v>
      </c>
      <c r="E7" s="6" t="n">
        <v>3613</v>
      </c>
    </row>
    <row r="8" spans="1:6">
      <c r="A8" s="4" t="s">
        <v>276</v>
      </c>
    </row>
    <row r="9" spans="1:6">
      <c r="A9" s="3" t="s">
        <v>274</v>
      </c>
    </row>
    <row r="10" spans="1:6">
      <c r="A10" s="4" t="s">
        <v>146</v>
      </c>
      <c r="C10" s="7" t="n">
        <v>174100</v>
      </c>
      <c r="D10" s="6" t="n">
        <v>174068</v>
      </c>
      <c r="E10" s="7" t="n">
        <v>0</v>
      </c>
    </row>
    <row r="11" spans="1:6">
      <c r="A11" s="4" t="s">
        <v>35</v>
      </c>
      <c r="C11" s="6" t="n">
        <v>235000</v>
      </c>
      <c r="D11" s="6" t="n">
        <v>78000</v>
      </c>
    </row>
    <row r="12" spans="1:6">
      <c r="A12" s="4" t="s">
        <v>275</v>
      </c>
      <c r="C12" s="6" t="n">
        <v>133300</v>
      </c>
    </row>
    <row r="13" spans="1:6">
      <c r="A13" s="4" t="s">
        <v>277</v>
      </c>
      <c r="C13" s="7" t="n">
        <v>24500</v>
      </c>
    </row>
    <row r="14" spans="1:6">
      <c r="A14" s="4" t="s">
        <v>278</v>
      </c>
    </row>
    <row r="15" spans="1:6">
      <c r="A15" s="3" t="s">
        <v>274</v>
      </c>
    </row>
    <row r="16" spans="1:6">
      <c r="A16" s="4" t="s">
        <v>146</v>
      </c>
      <c r="B16" s="7" t="n">
        <v>263807</v>
      </c>
    </row>
    <row r="17" spans="1:6">
      <c r="A17" s="4" t="s">
        <v>35</v>
      </c>
      <c r="B17" s="7" t="n">
        <v>480000</v>
      </c>
      <c r="D17" s="7" t="n">
        <v>65700</v>
      </c>
    </row>
    <row r="18" spans="1:6">
      <c r="A18" s="4" t="s">
        <v>279</v>
      </c>
      <c r="B18" s="6" t="n">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0</v>
      </c>
      <c r="B1" s="2" t="s">
        <v>74</v>
      </c>
      <c r="D1" s="2" t="s">
        <v>1</v>
      </c>
    </row>
    <row r="2" spans="1:6">
      <c r="B2" s="2" t="s">
        <v>2</v>
      </c>
      <c r="C2" s="2" t="s">
        <v>75</v>
      </c>
      <c r="D2" s="2" t="s">
        <v>2</v>
      </c>
      <c r="E2" s="2" t="s">
        <v>75</v>
      </c>
      <c r="F2" s="2" t="s">
        <v>23</v>
      </c>
    </row>
    <row r="3" spans="1:6">
      <c r="A3" s="3" t="s">
        <v>170</v>
      </c>
    </row>
    <row r="4" spans="1:6">
      <c r="A4" s="4" t="s">
        <v>281</v>
      </c>
      <c r="B4" s="8" t="n">
        <v>2.2</v>
      </c>
      <c r="C4" s="8" t="n">
        <v>2.3</v>
      </c>
      <c r="D4" s="8" t="n">
        <v>8.5</v>
      </c>
      <c r="E4" s="8" t="n">
        <v>5.5</v>
      </c>
    </row>
    <row r="5" spans="1:6">
      <c r="A5" s="4" t="s">
        <v>282</v>
      </c>
    </row>
    <row r="6" spans="1:6">
      <c r="A6" s="3" t="s">
        <v>283</v>
      </c>
    </row>
    <row r="7" spans="1:6">
      <c r="A7" s="4" t="s">
        <v>284</v>
      </c>
      <c r="F7" s="8" t="n">
        <v>2.4</v>
      </c>
    </row>
    <row r="8" spans="1:6">
      <c r="A8" s="4" t="s">
        <v>285</v>
      </c>
    </row>
    <row r="9" spans="1:6">
      <c r="A9" s="3" t="s">
        <v>283</v>
      </c>
    </row>
    <row r="10" spans="1:6">
      <c r="A10" s="4" t="s">
        <v>284</v>
      </c>
      <c r="F10" s="7" t="n">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86</v>
      </c>
      <c r="B1" s="2" t="s">
        <v>74</v>
      </c>
      <c r="D1" s="2" t="s">
        <v>1</v>
      </c>
    </row>
    <row r="2" spans="1:5">
      <c r="B2" s="2" t="s">
        <v>2</v>
      </c>
      <c r="C2" s="2" t="s">
        <v>75</v>
      </c>
      <c r="D2" s="2" t="s">
        <v>2</v>
      </c>
      <c r="E2" s="2" t="s">
        <v>75</v>
      </c>
    </row>
    <row r="3" spans="1:5">
      <c r="A3" s="3" t="s">
        <v>173</v>
      </c>
    </row>
    <row r="4" spans="1:5">
      <c r="A4" s="4" t="s">
        <v>287</v>
      </c>
      <c r="B4" s="8" t="n">
        <v>9.699999999999999</v>
      </c>
      <c r="C4" s="8" t="n">
        <v>8.6</v>
      </c>
      <c r="D4" s="8" t="n">
        <v>16.7</v>
      </c>
      <c r="E4" s="8" t="n">
        <v>16.1</v>
      </c>
    </row>
    <row r="5" spans="1:5">
      <c r="A5" s="4" t="s">
        <v>288</v>
      </c>
      <c r="B5" s="8" t="n">
        <v>43.6</v>
      </c>
      <c r="D5" s="8" t="n">
        <v>43.6</v>
      </c>
    </row>
    <row r="6" spans="1:5">
      <c r="A6" s="4" t="s">
        <v>289</v>
      </c>
      <c r="D6" s="4" t="s">
        <v>290</v>
      </c>
    </row>
    <row r="7" spans="1:5">
      <c r="A7" s="4" t="s">
        <v>291</v>
      </c>
      <c r="D7" s="6" t="n">
        <v>928612</v>
      </c>
      <c r="E7" s="6" t="n">
        <v>1222919</v>
      </c>
    </row>
    <row r="8" spans="1:5">
      <c r="A8" s="4" t="s">
        <v>292</v>
      </c>
      <c r="D8" s="8" t="n">
        <v>16.9</v>
      </c>
      <c r="E8" s="8" t="n">
        <v>2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30"/>
    <col customWidth="1" max="5" min="5" width="37"/>
    <col customWidth="1" max="6" min="6" width="20"/>
    <col customWidth="1" max="7" min="7" width="37"/>
    <col customWidth="1" max="8" min="8" width="20"/>
  </cols>
  <sheetData>
    <row r="1" spans="1:8">
      <c r="A1" s="1" t="s">
        <v>293</v>
      </c>
      <c r="B1" s="2" t="s">
        <v>294</v>
      </c>
      <c r="E1" s="2" t="s">
        <v>74</v>
      </c>
      <c r="G1" s="2" t="s">
        <v>1</v>
      </c>
    </row>
    <row r="2" spans="1:8">
      <c r="B2" s="2" t="s">
        <v>295</v>
      </c>
      <c r="C2" s="2" t="s">
        <v>296</v>
      </c>
      <c r="D2" s="2" t="s">
        <v>297</v>
      </c>
      <c r="E2" s="2" t="s">
        <v>298</v>
      </c>
      <c r="F2" s="2" t="s">
        <v>299</v>
      </c>
      <c r="G2" s="2" t="s">
        <v>298</v>
      </c>
      <c r="H2" s="2" t="s">
        <v>299</v>
      </c>
    </row>
    <row r="3" spans="1:8">
      <c r="A3" s="3" t="s">
        <v>300</v>
      </c>
    </row>
    <row r="4" spans="1:8">
      <c r="A4" s="4" t="s">
        <v>301</v>
      </c>
      <c r="F4" s="6" t="n">
        <v>1463326</v>
      </c>
      <c r="H4" s="6" t="n">
        <v>1608762</v>
      </c>
    </row>
    <row r="5" spans="1:8">
      <c r="A5" s="4" t="s">
        <v>302</v>
      </c>
      <c r="E5" s="6" t="n">
        <v>2798000</v>
      </c>
      <c r="F5" s="6" t="n">
        <v>0</v>
      </c>
      <c r="G5" s="6" t="n">
        <v>2848000</v>
      </c>
      <c r="H5" s="6" t="n">
        <v>0</v>
      </c>
    </row>
    <row r="6" spans="1:8">
      <c r="A6" s="4" t="s">
        <v>303</v>
      </c>
    </row>
    <row r="7" spans="1:8">
      <c r="A7" s="3" t="s">
        <v>300</v>
      </c>
    </row>
    <row r="8" spans="1:8">
      <c r="A8" s="4" t="s">
        <v>304</v>
      </c>
      <c r="B8" s="12" t="n">
        <v>0.0204198</v>
      </c>
    </row>
    <row r="9" spans="1:8">
      <c r="A9" s="4" t="s">
        <v>305</v>
      </c>
      <c r="B9" s="10" t="n">
        <v>48.97</v>
      </c>
      <c r="E9" s="10" t="n">
        <v>48.97</v>
      </c>
      <c r="G9" s="10" t="n">
        <v>48.97</v>
      </c>
    </row>
    <row r="10" spans="1:8">
      <c r="A10" s="4" t="s">
        <v>306</v>
      </c>
    </row>
    <row r="11" spans="1:8">
      <c r="A11" s="3" t="s">
        <v>300</v>
      </c>
    </row>
    <row r="12" spans="1:8">
      <c r="A12" s="4" t="s">
        <v>304</v>
      </c>
      <c r="C12" s="12" t="n">
        <v>0.0298806</v>
      </c>
    </row>
    <row r="13" spans="1:8">
      <c r="A13" s="4" t="s">
        <v>305</v>
      </c>
      <c r="C13" s="10" t="n">
        <v>33.47</v>
      </c>
    </row>
    <row r="14" spans="1:8">
      <c r="A14" s="4" t="s">
        <v>302</v>
      </c>
      <c r="E14" s="6" t="n">
        <v>605658</v>
      </c>
      <c r="G14" s="6" t="n">
        <v>302829</v>
      </c>
    </row>
    <row r="15" spans="1:8">
      <c r="A15" s="4" t="s">
        <v>307</v>
      </c>
    </row>
    <row r="16" spans="1:8">
      <c r="A16" s="3" t="s">
        <v>300</v>
      </c>
    </row>
    <row r="17" spans="1:8">
      <c r="A17" s="4" t="s">
        <v>304</v>
      </c>
      <c r="D17" s="12" t="n">
        <v>0.0358038</v>
      </c>
    </row>
    <row r="18" spans="1:8">
      <c r="A18" s="4" t="s">
        <v>305</v>
      </c>
      <c r="D18" s="10" t="n">
        <v>27.93</v>
      </c>
    </row>
    <row r="19" spans="1:8">
      <c r="A19" s="4" t="s">
        <v>302</v>
      </c>
      <c r="E19" s="6" t="n">
        <v>409193</v>
      </c>
      <c r="G19" s="6" t="n">
        <v>917449</v>
      </c>
    </row>
    <row r="20" spans="1:8">
      <c r="A20" s="4" t="s">
        <v>308</v>
      </c>
      <c r="B20" s="7" t="n">
        <v>220000000</v>
      </c>
      <c r="E20" s="7" t="n">
        <v>220000000</v>
      </c>
      <c r="G20" s="7" t="n">
        <v>220000000</v>
      </c>
    </row>
    <row r="21" spans="1:8">
      <c r="A21" s="4" t="s">
        <v>309</v>
      </c>
    </row>
    <row r="22" spans="1:8">
      <c r="A22" s="3" t="s">
        <v>300</v>
      </c>
    </row>
    <row r="23" spans="1:8">
      <c r="A23" s="4" t="s">
        <v>302</v>
      </c>
      <c r="E23" s="6" t="n">
        <v>59013</v>
      </c>
      <c r="G23" s="6" t="n">
        <v>29506</v>
      </c>
    </row>
    <row r="24" spans="1:8">
      <c r="A24" s="4" t="s">
        <v>310</v>
      </c>
      <c r="D24" s="6" t="n">
        <v>1960000</v>
      </c>
    </row>
    <row r="25" spans="1:8">
      <c r="A25" s="4" t="s">
        <v>311</v>
      </c>
      <c r="D25" s="10" t="n">
        <v>34.2</v>
      </c>
    </row>
    <row r="26" spans="1:8">
      <c r="A26" s="4" t="s">
        <v>312</v>
      </c>
    </row>
    <row r="27" spans="1:8">
      <c r="A27" s="3" t="s">
        <v>300</v>
      </c>
    </row>
    <row r="28" spans="1:8">
      <c r="A28" s="4" t="s">
        <v>301</v>
      </c>
      <c r="E28" s="6" t="n">
        <v>3102640</v>
      </c>
      <c r="G28" s="6" t="n">
        <v>3199586</v>
      </c>
    </row>
    <row r="29" spans="1:8">
      <c r="A29" s="4" t="s">
        <v>313</v>
      </c>
    </row>
    <row r="30" spans="1:8">
      <c r="A30" s="3" t="s">
        <v>300</v>
      </c>
    </row>
    <row r="31" spans="1:8">
      <c r="A31" s="4" t="s">
        <v>301</v>
      </c>
      <c r="E31" s="6" t="n">
        <v>27408</v>
      </c>
      <c r="G31" s="6" t="n">
        <v>13704</v>
      </c>
    </row>
    <row r="32" spans="1:8">
      <c r="A32" s="4" t="s">
        <v>314</v>
      </c>
    </row>
    <row r="33" spans="1:8">
      <c r="A33" s="3" t="s">
        <v>300</v>
      </c>
    </row>
    <row r="34" spans="1:8">
      <c r="A34" s="4" t="s">
        <v>315</v>
      </c>
      <c r="B34" s="10" t="n">
        <v>48.97</v>
      </c>
    </row>
    <row r="35" spans="1:8">
      <c r="A35" s="4" t="s">
        <v>316</v>
      </c>
      <c r="B35" s="10" t="n">
        <v>64.68000000000001</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3" t="s">
        <v>176</v>
      </c>
    </row>
    <row r="4" spans="1:5">
      <c r="A4" s="4" t="s">
        <v>318</v>
      </c>
      <c r="B4" s="7" t="n">
        <v>181823</v>
      </c>
      <c r="C4" s="7" t="n">
        <v>-67445</v>
      </c>
      <c r="D4" s="7" t="n">
        <v>91480</v>
      </c>
      <c r="E4" s="7" t="n">
        <v>-63072</v>
      </c>
    </row>
    <row r="5" spans="1:5">
      <c r="A5" s="4" t="s">
        <v>96</v>
      </c>
      <c r="B5" s="6" t="n">
        <v>619</v>
      </c>
      <c r="C5" s="6" t="n">
        <v>20853</v>
      </c>
      <c r="D5" s="6" t="n">
        <v>-1486</v>
      </c>
      <c r="E5" s="6" t="n">
        <v>21514</v>
      </c>
    </row>
    <row r="6" spans="1:5">
      <c r="A6" s="4" t="s">
        <v>99</v>
      </c>
      <c r="B6" s="7" t="n">
        <v>182442</v>
      </c>
      <c r="C6" s="7" t="n">
        <v>-46592</v>
      </c>
      <c r="D6" s="7" t="n">
        <v>89994</v>
      </c>
      <c r="E6" s="7" t="n">
        <v>-41558</v>
      </c>
    </row>
    <row r="7" spans="1:5">
      <c r="A7" s="4" t="s">
        <v>319</v>
      </c>
      <c r="B7" s="6" t="n">
        <v>69711</v>
      </c>
      <c r="C7" s="6" t="n">
        <v>65903</v>
      </c>
      <c r="D7" s="6" t="n">
        <v>69464</v>
      </c>
      <c r="E7" s="6" t="n">
        <v>65541</v>
      </c>
    </row>
    <row r="8" spans="1:5">
      <c r="A8" s="4" t="s">
        <v>320</v>
      </c>
      <c r="B8" s="6" t="n">
        <v>2798</v>
      </c>
      <c r="C8" s="6" t="n">
        <v>0</v>
      </c>
      <c r="D8" s="6" t="n">
        <v>2848</v>
      </c>
      <c r="E8" s="6" t="n">
        <v>0</v>
      </c>
    </row>
    <row r="9" spans="1:5">
      <c r="A9" s="4" t="s">
        <v>321</v>
      </c>
      <c r="B9" s="6" t="n">
        <v>72509</v>
      </c>
      <c r="C9" s="6" t="n">
        <v>65903</v>
      </c>
      <c r="D9" s="6" t="n">
        <v>72312</v>
      </c>
      <c r="E9" s="6" t="n">
        <v>65541</v>
      </c>
    </row>
    <row r="10" spans="1:5">
      <c r="A10" s="3" t="s">
        <v>101</v>
      </c>
    </row>
    <row r="11" spans="1:5">
      <c r="A11" s="4" t="s">
        <v>102</v>
      </c>
      <c r="B11" s="10" t="n">
        <v>2.61</v>
      </c>
      <c r="C11" s="10" t="n">
        <v>-1.02</v>
      </c>
      <c r="D11" s="10" t="n">
        <v>1.32</v>
      </c>
      <c r="E11" s="10" t="n">
        <v>-0.96</v>
      </c>
    </row>
    <row r="12" spans="1:5">
      <c r="A12" s="4" t="s">
        <v>103</v>
      </c>
      <c r="B12" s="11" t="n">
        <v>0.01</v>
      </c>
      <c r="C12" s="11" t="n">
        <v>0.31</v>
      </c>
      <c r="D12" s="11" t="n">
        <v>-0.02</v>
      </c>
      <c r="E12" s="11" t="n">
        <v>0.33</v>
      </c>
    </row>
    <row r="13" spans="1:5">
      <c r="A13" s="4" t="s">
        <v>104</v>
      </c>
      <c r="B13" s="11" t="n">
        <v>2.62</v>
      </c>
      <c r="C13" s="11" t="n">
        <v>-0.71</v>
      </c>
      <c r="D13" s="11" t="n">
        <v>1.3</v>
      </c>
      <c r="E13" s="11" t="n">
        <v>-0.63</v>
      </c>
    </row>
    <row r="14" spans="1:5">
      <c r="A14" s="3" t="s">
        <v>105</v>
      </c>
    </row>
    <row r="15" spans="1:5">
      <c r="A15" s="4" t="s">
        <v>102</v>
      </c>
      <c r="B15" s="11" t="n">
        <v>2.51</v>
      </c>
      <c r="C15" s="11" t="n">
        <v>-1.02</v>
      </c>
      <c r="D15" s="11" t="n">
        <v>1.27</v>
      </c>
      <c r="E15" s="11" t="n">
        <v>-0.96</v>
      </c>
    </row>
    <row r="16" spans="1:5">
      <c r="A16" s="4" t="s">
        <v>103</v>
      </c>
      <c r="B16" s="11" t="n">
        <v>0.01</v>
      </c>
      <c r="C16" s="11" t="n">
        <v>0.31</v>
      </c>
      <c r="D16" s="11" t="n">
        <v>-0.02</v>
      </c>
      <c r="E16" s="11" t="n">
        <v>0.33</v>
      </c>
    </row>
    <row r="17" spans="1:5">
      <c r="A17" s="4" t="s">
        <v>106</v>
      </c>
      <c r="B17" s="10" t="n">
        <v>2.52</v>
      </c>
      <c r="C17" s="10" t="n">
        <v>-0.71</v>
      </c>
      <c r="D17" s="10" t="n">
        <v>1.25</v>
      </c>
      <c r="E17" s="10" t="n">
        <v>-0.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179</v>
      </c>
    </row>
    <row r="4" spans="1:5">
      <c r="A4" s="4" t="s">
        <v>94</v>
      </c>
      <c r="B4" s="7" t="n">
        <v>-11</v>
      </c>
      <c r="C4" s="7" t="n">
        <v>-2105</v>
      </c>
      <c r="D4" s="7" t="n">
        <v>-57</v>
      </c>
      <c r="E4" s="7" t="n">
        <v>-6106</v>
      </c>
    </row>
    <row r="5" spans="1:5">
      <c r="A5" s="4" t="s">
        <v>323</v>
      </c>
      <c r="B5" s="4" t="s">
        <v>324</v>
      </c>
      <c r="C5" s="4" t="s">
        <v>325</v>
      </c>
      <c r="D5" s="4" t="s">
        <v>326</v>
      </c>
      <c r="E5" s="4" t="s">
        <v>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0324</v>
      </c>
      <c r="C4" s="7" t="n">
        <v>74519</v>
      </c>
      <c r="D4" s="7" t="n">
        <v>61699</v>
      </c>
      <c r="E4" s="7" t="n">
        <v>184634</v>
      </c>
    </row>
    <row r="5" spans="1:5">
      <c r="A5" s="4" t="s">
        <v>78</v>
      </c>
      <c r="B5" s="6" t="n">
        <v>24407</v>
      </c>
      <c r="C5" s="6" t="n">
        <v>0</v>
      </c>
      <c r="D5" s="6" t="n">
        <v>43338</v>
      </c>
      <c r="E5" s="6" t="n">
        <v>0</v>
      </c>
    </row>
    <row r="6" spans="1:5">
      <c r="A6" s="4" t="s">
        <v>79</v>
      </c>
      <c r="B6" s="6" t="n">
        <v>54731</v>
      </c>
      <c r="C6" s="6" t="n">
        <v>74519</v>
      </c>
      <c r="D6" s="6" t="n">
        <v>105037</v>
      </c>
      <c r="E6" s="6" t="n">
        <v>184634</v>
      </c>
    </row>
    <row r="7" spans="1:5">
      <c r="A7" s="3" t="s">
        <v>80</v>
      </c>
    </row>
    <row r="8" spans="1:5">
      <c r="A8" s="4" t="s">
        <v>81</v>
      </c>
      <c r="B8" s="6" t="n">
        <v>15230</v>
      </c>
      <c r="C8" s="6" t="n">
        <v>24756</v>
      </c>
      <c r="D8" s="6" t="n">
        <v>34027</v>
      </c>
      <c r="E8" s="6" t="n">
        <v>45294</v>
      </c>
    </row>
    <row r="9" spans="1:5">
      <c r="A9" s="4" t="s">
        <v>82</v>
      </c>
      <c r="B9" s="6" t="n">
        <v>37567</v>
      </c>
      <c r="C9" s="6" t="n">
        <v>33035</v>
      </c>
      <c r="D9" s="6" t="n">
        <v>71058</v>
      </c>
      <c r="E9" s="6" t="n">
        <v>56318</v>
      </c>
    </row>
    <row r="10" spans="1:5">
      <c r="A10" s="4" t="s">
        <v>83</v>
      </c>
      <c r="B10" s="6" t="n">
        <v>94158</v>
      </c>
      <c r="C10" s="6" t="n">
        <v>93309</v>
      </c>
      <c r="D10" s="6" t="n">
        <v>173456</v>
      </c>
      <c r="E10" s="6" t="n">
        <v>174094</v>
      </c>
    </row>
    <row r="11" spans="1:5">
      <c r="A11" s="4" t="s">
        <v>84</v>
      </c>
      <c r="B11" s="6" t="n">
        <v>146955</v>
      </c>
      <c r="C11" s="6" t="n">
        <v>151100</v>
      </c>
      <c r="D11" s="6" t="n">
        <v>278541</v>
      </c>
      <c r="E11" s="6" t="n">
        <v>275706</v>
      </c>
    </row>
    <row r="12" spans="1:5">
      <c r="A12" s="4" t="s">
        <v>85</v>
      </c>
      <c r="B12" s="6" t="n">
        <v>-92224</v>
      </c>
      <c r="C12" s="6" t="n">
        <v>-76581</v>
      </c>
      <c r="D12" s="6" t="n">
        <v>-173504</v>
      </c>
      <c r="E12" s="6" t="n">
        <v>-91072</v>
      </c>
    </row>
    <row r="13" spans="1:5">
      <c r="A13" s="4" t="s">
        <v>86</v>
      </c>
      <c r="B13" s="6" t="n">
        <v>1341</v>
      </c>
      <c r="C13" s="6" t="n">
        <v>638</v>
      </c>
      <c r="D13" s="6" t="n">
        <v>2316</v>
      </c>
      <c r="E13" s="6" t="n">
        <v>9026</v>
      </c>
    </row>
    <row r="14" spans="1:5">
      <c r="A14" s="4" t="s">
        <v>87</v>
      </c>
      <c r="B14" s="6" t="n">
        <v>0</v>
      </c>
      <c r="C14" s="6" t="n">
        <v>0</v>
      </c>
      <c r="D14" s="6" t="n">
        <v>0</v>
      </c>
      <c r="E14" s="6" t="n">
        <v>22597</v>
      </c>
    </row>
    <row r="15" spans="1:5">
      <c r="A15" s="4" t="s">
        <v>88</v>
      </c>
      <c r="B15" s="6" t="n">
        <v>0</v>
      </c>
      <c r="C15" s="6" t="n">
        <v>19773</v>
      </c>
      <c r="D15" s="6" t="n">
        <v>0</v>
      </c>
      <c r="E15" s="6" t="n">
        <v>19773</v>
      </c>
    </row>
    <row r="16" spans="1:5">
      <c r="A16" s="4" t="s">
        <v>89</v>
      </c>
      <c r="B16" s="6" t="n">
        <v>288301</v>
      </c>
      <c r="C16" s="6" t="n">
        <v>0</v>
      </c>
      <c r="D16" s="6" t="n">
        <v>288301</v>
      </c>
      <c r="E16" s="6" t="n">
        <v>0</v>
      </c>
    </row>
    <row r="17" spans="1:5">
      <c r="A17" s="4" t="s">
        <v>90</v>
      </c>
      <c r="B17" s="6" t="n">
        <v>-5380</v>
      </c>
      <c r="C17" s="6" t="n">
        <v>0</v>
      </c>
      <c r="D17" s="6" t="n">
        <v>-5380</v>
      </c>
      <c r="E17" s="6" t="n">
        <v>0</v>
      </c>
    </row>
    <row r="18" spans="1:5">
      <c r="A18" s="4" t="s">
        <v>91</v>
      </c>
      <c r="B18" s="6" t="n">
        <v>-10363</v>
      </c>
      <c r="C18" s="6" t="n">
        <v>-9348</v>
      </c>
      <c r="D18" s="6" t="n">
        <v>-20109</v>
      </c>
      <c r="E18" s="6" t="n">
        <v>-17963</v>
      </c>
    </row>
    <row r="19" spans="1:5">
      <c r="A19" s="4" t="s">
        <v>92</v>
      </c>
      <c r="B19" s="6" t="n">
        <v>138</v>
      </c>
      <c r="C19" s="6" t="n">
        <v>231</v>
      </c>
      <c r="D19" s="6" t="n">
        <v>-124</v>
      </c>
      <c r="E19" s="6" t="n">
        <v>698</v>
      </c>
    </row>
    <row r="20" spans="1:5">
      <c r="A20" s="4" t="s">
        <v>93</v>
      </c>
      <c r="B20" s="6" t="n">
        <v>181813</v>
      </c>
      <c r="C20" s="6" t="n">
        <v>-65287</v>
      </c>
      <c r="D20" s="6" t="n">
        <v>91500</v>
      </c>
      <c r="E20" s="6" t="n">
        <v>-56941</v>
      </c>
    </row>
    <row r="21" spans="1:5">
      <c r="A21" s="4" t="s">
        <v>94</v>
      </c>
      <c r="B21" s="6" t="n">
        <v>-11</v>
      </c>
      <c r="C21" s="6" t="n">
        <v>-2105</v>
      </c>
      <c r="D21" s="6" t="n">
        <v>-57</v>
      </c>
      <c r="E21" s="6" t="n">
        <v>-6106</v>
      </c>
    </row>
    <row r="22" spans="1:5">
      <c r="A22" s="4" t="s">
        <v>95</v>
      </c>
      <c r="B22" s="6" t="n">
        <v>181802</v>
      </c>
      <c r="C22" s="6" t="n">
        <v>-67392</v>
      </c>
      <c r="D22" s="6" t="n">
        <v>91443</v>
      </c>
      <c r="E22" s="6" t="n">
        <v>-63047</v>
      </c>
    </row>
    <row r="23" spans="1:5">
      <c r="A23" s="4" t="s">
        <v>96</v>
      </c>
      <c r="B23" s="6" t="n">
        <v>619</v>
      </c>
      <c r="C23" s="6" t="n">
        <v>20853</v>
      </c>
      <c r="D23" s="6" t="n">
        <v>-1486</v>
      </c>
      <c r="E23" s="6" t="n">
        <v>21514</v>
      </c>
    </row>
    <row r="24" spans="1:5">
      <c r="A24" s="4" t="s">
        <v>97</v>
      </c>
      <c r="B24" s="6" t="n">
        <v>182421</v>
      </c>
      <c r="C24" s="6" t="n">
        <v>-46539</v>
      </c>
      <c r="D24" s="6" t="n">
        <v>89957</v>
      </c>
      <c r="E24" s="6" t="n">
        <v>-41533</v>
      </c>
    </row>
    <row r="25" spans="1:5">
      <c r="A25" s="4" t="s">
        <v>98</v>
      </c>
      <c r="B25" s="6" t="n">
        <v>21</v>
      </c>
      <c r="C25" s="6" t="n">
        <v>-53</v>
      </c>
      <c r="D25" s="6" t="n">
        <v>37</v>
      </c>
      <c r="E25" s="6" t="n">
        <v>-25</v>
      </c>
    </row>
    <row r="26" spans="1:5">
      <c r="A26" s="4" t="s">
        <v>99</v>
      </c>
      <c r="B26" s="6" t="n">
        <v>182442</v>
      </c>
      <c r="C26" s="6" t="n">
        <v>-46592</v>
      </c>
      <c r="D26" s="6" t="n">
        <v>89994</v>
      </c>
      <c r="E26" s="6" t="n">
        <v>-41558</v>
      </c>
    </row>
    <row r="27" spans="1:5">
      <c r="A27" s="3" t="s">
        <v>100</v>
      </c>
    </row>
    <row r="28" spans="1:5">
      <c r="A28" s="4" t="s">
        <v>95</v>
      </c>
      <c r="B28" s="6" t="n">
        <v>181823</v>
      </c>
      <c r="C28" s="6" t="n">
        <v>-67445</v>
      </c>
      <c r="D28" s="6" t="n">
        <v>91480</v>
      </c>
      <c r="E28" s="6" t="n">
        <v>-63072</v>
      </c>
    </row>
    <row r="29" spans="1:5">
      <c r="A29" s="4" t="s">
        <v>96</v>
      </c>
      <c r="B29" s="6" t="n">
        <v>619</v>
      </c>
      <c r="C29" s="6" t="n">
        <v>20853</v>
      </c>
      <c r="D29" s="6" t="n">
        <v>-1486</v>
      </c>
      <c r="E29" s="6" t="n">
        <v>21514</v>
      </c>
    </row>
    <row r="30" spans="1:5">
      <c r="A30" s="4" t="s">
        <v>99</v>
      </c>
      <c r="B30" s="7" t="n">
        <v>182442</v>
      </c>
      <c r="C30" s="7" t="n">
        <v>-46592</v>
      </c>
      <c r="D30" s="7" t="n">
        <v>89994</v>
      </c>
      <c r="E30" s="7" t="n">
        <v>-41558</v>
      </c>
    </row>
    <row r="31" spans="1:5">
      <c r="A31" s="3" t="s">
        <v>101</v>
      </c>
    </row>
    <row r="32" spans="1:5">
      <c r="A32" s="4" t="s">
        <v>102</v>
      </c>
      <c r="B32" s="10" t="n">
        <v>2.61</v>
      </c>
      <c r="C32" s="10" t="n">
        <v>-1.02</v>
      </c>
      <c r="D32" s="10" t="n">
        <v>1.32</v>
      </c>
      <c r="E32" s="10" t="n">
        <v>-0.96</v>
      </c>
    </row>
    <row r="33" spans="1:5">
      <c r="A33" s="4" t="s">
        <v>103</v>
      </c>
      <c r="B33" s="11" t="n">
        <v>0.01</v>
      </c>
      <c r="C33" s="11" t="n">
        <v>0.31</v>
      </c>
      <c r="D33" s="11" t="n">
        <v>-0.02</v>
      </c>
      <c r="E33" s="11" t="n">
        <v>0.33</v>
      </c>
    </row>
    <row r="34" spans="1:5">
      <c r="A34" s="4" t="s">
        <v>104</v>
      </c>
      <c r="B34" s="11" t="n">
        <v>2.62</v>
      </c>
      <c r="C34" s="11" t="n">
        <v>-0.71</v>
      </c>
      <c r="D34" s="11" t="n">
        <v>1.3</v>
      </c>
      <c r="E34" s="11" t="n">
        <v>-0.63</v>
      </c>
    </row>
    <row r="35" spans="1:5">
      <c r="A35" s="3" t="s">
        <v>105</v>
      </c>
    </row>
    <row r="36" spans="1:5">
      <c r="A36" s="4" t="s">
        <v>102</v>
      </c>
      <c r="B36" s="11" t="n">
        <v>2.51</v>
      </c>
      <c r="C36" s="11" t="n">
        <v>-1.02</v>
      </c>
      <c r="D36" s="11" t="n">
        <v>1.27</v>
      </c>
      <c r="E36" s="11" t="n">
        <v>-0.96</v>
      </c>
    </row>
    <row r="37" spans="1:5">
      <c r="A37" s="4" t="s">
        <v>103</v>
      </c>
      <c r="B37" s="11" t="n">
        <v>0.01</v>
      </c>
      <c r="C37" s="11" t="n">
        <v>0.31</v>
      </c>
      <c r="D37" s="11" t="n">
        <v>-0.02</v>
      </c>
      <c r="E37" s="11" t="n">
        <v>0.33</v>
      </c>
    </row>
    <row r="38" spans="1:5">
      <c r="A38" s="4" t="s">
        <v>106</v>
      </c>
      <c r="B38" s="10" t="n">
        <v>2.52</v>
      </c>
      <c r="C38" s="10" t="n">
        <v>-0.71</v>
      </c>
      <c r="D38" s="10" t="n">
        <v>1.25</v>
      </c>
      <c r="E38" s="10" t="n">
        <v>-0.63</v>
      </c>
    </row>
    <row r="39" spans="1:5">
      <c r="A39" s="3" t="s">
        <v>107</v>
      </c>
    </row>
    <row r="40" spans="1:5">
      <c r="A40" s="4" t="s">
        <v>108</v>
      </c>
      <c r="B40" s="6" t="n">
        <v>69711</v>
      </c>
      <c r="C40" s="6" t="n">
        <v>65903</v>
      </c>
      <c r="D40" s="6" t="n">
        <v>69464</v>
      </c>
      <c r="E40" s="6" t="n">
        <v>65541</v>
      </c>
    </row>
    <row r="41" spans="1:5">
      <c r="A41" s="4" t="s">
        <v>109</v>
      </c>
      <c r="B41" s="6" t="n">
        <v>72509</v>
      </c>
      <c r="C41" s="6" t="n">
        <v>65903</v>
      </c>
      <c r="D41" s="6" t="n">
        <v>72312</v>
      </c>
      <c r="E41" s="6" t="n">
        <v>65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8</v>
      </c>
      <c r="B1" s="2" t="s">
        <v>2</v>
      </c>
      <c r="C1" s="2" t="s">
        <v>23</v>
      </c>
      <c r="D1" s="2" t="s">
        <v>75</v>
      </c>
      <c r="E1" s="2" t="s">
        <v>329</v>
      </c>
    </row>
    <row r="2" spans="1:5">
      <c r="A2" s="3" t="s">
        <v>182</v>
      </c>
    </row>
    <row r="3" spans="1:5">
      <c r="A3" s="4" t="s">
        <v>25</v>
      </c>
      <c r="B3" s="7" t="n">
        <v>644196</v>
      </c>
      <c r="C3" s="7" t="n">
        <v>373173</v>
      </c>
      <c r="D3" s="7" t="n">
        <v>462743</v>
      </c>
      <c r="E3" s="7" t="n">
        <v>370741</v>
      </c>
    </row>
    <row r="4" spans="1:5">
      <c r="A4" s="4" t="s">
        <v>330</v>
      </c>
      <c r="B4" s="6" t="n">
        <v>588100</v>
      </c>
      <c r="C4" s="6" t="n">
        <v>367200</v>
      </c>
    </row>
    <row r="5" spans="1:5">
      <c r="A5" s="4" t="s">
        <v>331</v>
      </c>
      <c r="B5" s="6" t="n">
        <v>56100</v>
      </c>
      <c r="C5" s="6" t="n">
        <v>6000</v>
      </c>
    </row>
    <row r="6" spans="1:5">
      <c r="A6" s="4" t="s">
        <v>34</v>
      </c>
      <c r="B6" s="6" t="n">
        <v>1400</v>
      </c>
      <c r="C6" s="6" t="n">
        <v>1428</v>
      </c>
    </row>
    <row r="7" spans="1:5">
      <c r="A7" s="4" t="s">
        <v>332</v>
      </c>
      <c r="B7" s="6" t="n">
        <v>1000</v>
      </c>
      <c r="C7" s="6" t="n">
        <v>1000</v>
      </c>
    </row>
    <row r="8" spans="1:5">
      <c r="A8" s="4" t="s">
        <v>333</v>
      </c>
      <c r="B8" s="6" t="n">
        <v>100</v>
      </c>
      <c r="C8" s="6" t="n">
        <v>100</v>
      </c>
    </row>
    <row r="9" spans="1:5">
      <c r="A9" s="4" t="s">
        <v>334</v>
      </c>
      <c r="B9" s="7" t="n">
        <v>300</v>
      </c>
      <c r="C9" s="7" t="n">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5</v>
      </c>
      <c r="B1" s="2" t="s">
        <v>2</v>
      </c>
      <c r="C1" s="2" t="s">
        <v>336</v>
      </c>
      <c r="D1" s="2" t="s">
        <v>23</v>
      </c>
      <c r="E1" s="2" t="s">
        <v>75</v>
      </c>
      <c r="F1" s="2" t="s">
        <v>337</v>
      </c>
      <c r="G1" s="2" t="s">
        <v>329</v>
      </c>
    </row>
    <row r="2" spans="1:7">
      <c r="A2" s="3" t="s">
        <v>338</v>
      </c>
    </row>
    <row r="3" spans="1:7">
      <c r="A3" s="4" t="s">
        <v>46</v>
      </c>
      <c r="B3" s="7" t="n">
        <v>89834</v>
      </c>
      <c r="D3" s="7" t="n">
        <v>96957</v>
      </c>
    </row>
    <row r="4" spans="1:7">
      <c r="A4" s="4" t="s">
        <v>339</v>
      </c>
    </row>
    <row r="5" spans="1:7">
      <c r="A5" s="3" t="s">
        <v>340</v>
      </c>
    </row>
    <row r="6" spans="1:7">
      <c r="A6" s="4" t="s">
        <v>341</v>
      </c>
      <c r="B6" s="6" t="n">
        <v>56058</v>
      </c>
      <c r="D6" s="6" t="n">
        <v>6030</v>
      </c>
    </row>
    <row r="7" spans="1:7">
      <c r="A7" s="4" t="s">
        <v>342</v>
      </c>
      <c r="B7" s="6" t="n">
        <v>56058</v>
      </c>
      <c r="D7" s="6" t="n">
        <v>6030</v>
      </c>
    </row>
    <row r="8" spans="1:7">
      <c r="A8" s="3" t="s">
        <v>338</v>
      </c>
    </row>
    <row r="9" spans="1:7">
      <c r="A9" s="4" t="s">
        <v>46</v>
      </c>
      <c r="B9" s="6" t="n">
        <v>118571</v>
      </c>
      <c r="D9" s="6" t="n">
        <v>123757</v>
      </c>
    </row>
    <row r="10" spans="1:7">
      <c r="A10" s="4" t="s">
        <v>343</v>
      </c>
      <c r="B10" s="6" t="n">
        <v>118571</v>
      </c>
      <c r="D10" s="6" t="n">
        <v>123757</v>
      </c>
    </row>
    <row r="11" spans="1:7">
      <c r="A11" s="4" t="s">
        <v>344</v>
      </c>
    </row>
    <row r="12" spans="1:7">
      <c r="A12" s="3" t="s">
        <v>340</v>
      </c>
    </row>
    <row r="13" spans="1:7">
      <c r="A13" s="4" t="s">
        <v>341</v>
      </c>
      <c r="B13" s="6" t="n">
        <v>56058</v>
      </c>
      <c r="D13" s="6" t="n">
        <v>6030</v>
      </c>
    </row>
    <row r="14" spans="1:7">
      <c r="A14" s="4" t="s">
        <v>342</v>
      </c>
      <c r="B14" s="6" t="n">
        <v>56058</v>
      </c>
      <c r="D14" s="6" t="n">
        <v>6030</v>
      </c>
    </row>
    <row r="15" spans="1:7">
      <c r="A15" s="3" t="s">
        <v>338</v>
      </c>
    </row>
    <row r="16" spans="1:7">
      <c r="A16" s="4" t="s">
        <v>46</v>
      </c>
      <c r="B16" s="6" t="n">
        <v>0</v>
      </c>
      <c r="D16" s="6" t="n">
        <v>0</v>
      </c>
    </row>
    <row r="17" spans="1:7">
      <c r="A17" s="4" t="s">
        <v>343</v>
      </c>
      <c r="B17" s="6" t="n">
        <v>0</v>
      </c>
      <c r="D17" s="6" t="n">
        <v>0</v>
      </c>
    </row>
    <row r="18" spans="1:7">
      <c r="A18" s="4" t="s">
        <v>345</v>
      </c>
    </row>
    <row r="19" spans="1:7">
      <c r="A19" s="3" t="s">
        <v>340</v>
      </c>
    </row>
    <row r="20" spans="1:7">
      <c r="A20" s="4" t="s">
        <v>341</v>
      </c>
      <c r="B20" s="6" t="n">
        <v>0</v>
      </c>
      <c r="D20" s="6" t="n">
        <v>0</v>
      </c>
    </row>
    <row r="21" spans="1:7">
      <c r="A21" s="4" t="s">
        <v>342</v>
      </c>
      <c r="B21" s="6" t="n">
        <v>0</v>
      </c>
      <c r="D21" s="6" t="n">
        <v>0</v>
      </c>
    </row>
    <row r="22" spans="1:7">
      <c r="A22" s="3" t="s">
        <v>338</v>
      </c>
    </row>
    <row r="23" spans="1:7">
      <c r="A23" s="4" t="s">
        <v>46</v>
      </c>
      <c r="B23" s="6" t="n">
        <v>0</v>
      </c>
      <c r="D23" s="6" t="n">
        <v>0</v>
      </c>
    </row>
    <row r="24" spans="1:7">
      <c r="A24" s="4" t="s">
        <v>343</v>
      </c>
      <c r="B24" s="6" t="n">
        <v>0</v>
      </c>
      <c r="D24" s="6" t="n">
        <v>0</v>
      </c>
    </row>
    <row r="25" spans="1:7">
      <c r="A25" s="4" t="s">
        <v>346</v>
      </c>
    </row>
    <row r="26" spans="1:7">
      <c r="A26" s="3" t="s">
        <v>340</v>
      </c>
    </row>
    <row r="27" spans="1:7">
      <c r="A27" s="4" t="s">
        <v>341</v>
      </c>
      <c r="B27" s="6" t="n">
        <v>0</v>
      </c>
      <c r="D27" s="6" t="n">
        <v>0</v>
      </c>
    </row>
    <row r="28" spans="1:7">
      <c r="A28" s="4" t="s">
        <v>342</v>
      </c>
      <c r="B28" s="6" t="n">
        <v>0</v>
      </c>
      <c r="D28" s="6" t="n">
        <v>0</v>
      </c>
    </row>
    <row r="29" spans="1:7">
      <c r="A29" s="3" t="s">
        <v>338</v>
      </c>
    </row>
    <row r="30" spans="1:7">
      <c r="A30" s="4" t="s">
        <v>46</v>
      </c>
      <c r="B30" s="6" t="n">
        <v>118571</v>
      </c>
      <c r="C30" s="7" t="n">
        <v>119612</v>
      </c>
      <c r="D30" s="6" t="n">
        <v>123757</v>
      </c>
      <c r="E30" s="7" t="n">
        <v>207160</v>
      </c>
      <c r="F30" s="7" t="n">
        <v>369552</v>
      </c>
      <c r="G30" s="7" t="n">
        <v>351134</v>
      </c>
    </row>
    <row r="31" spans="1:7">
      <c r="A31" s="4" t="s">
        <v>343</v>
      </c>
      <c r="B31" s="7" t="n">
        <v>118571</v>
      </c>
      <c r="D31" s="7" t="n">
        <v>1237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7</v>
      </c>
      <c r="B1" s="2" t="s">
        <v>1</v>
      </c>
      <c r="C1" s="2" t="s">
        <v>348</v>
      </c>
    </row>
    <row r="2" spans="1:3">
      <c r="B2" s="2" t="s">
        <v>2</v>
      </c>
      <c r="C2" s="2" t="s">
        <v>23</v>
      </c>
    </row>
    <row r="3" spans="1:3">
      <c r="A3" s="3" t="s">
        <v>349</v>
      </c>
    </row>
    <row r="4" spans="1:3">
      <c r="A4" s="4" t="s">
        <v>46</v>
      </c>
      <c r="B4" s="7" t="n">
        <v>89834</v>
      </c>
      <c r="C4" s="7" t="n">
        <v>96957</v>
      </c>
    </row>
    <row r="5" spans="1:3">
      <c r="A5" s="4" t="s">
        <v>350</v>
      </c>
    </row>
    <row r="6" spans="1:3">
      <c r="A6" s="3" t="s">
        <v>349</v>
      </c>
    </row>
    <row r="7" spans="1:3">
      <c r="A7" s="4" t="s">
        <v>46</v>
      </c>
      <c r="B7" s="7" t="n">
        <v>6171</v>
      </c>
      <c r="C7" s="7" t="n">
        <v>5857</v>
      </c>
    </row>
    <row r="8" spans="1:3">
      <c r="A8" s="4" t="s">
        <v>351</v>
      </c>
    </row>
    <row r="9" spans="1:3">
      <c r="A9" s="3" t="s">
        <v>349</v>
      </c>
    </row>
    <row r="10" spans="1:3">
      <c r="A10" s="4" t="s">
        <v>352</v>
      </c>
      <c r="B10" s="4" t="s">
        <v>353</v>
      </c>
      <c r="C10" s="4" t="s">
        <v>353</v>
      </c>
    </row>
    <row r="11" spans="1:3">
      <c r="A11" s="4" t="s">
        <v>354</v>
      </c>
      <c r="B11" s="4" t="s">
        <v>355</v>
      </c>
      <c r="C11" s="4" t="s">
        <v>355</v>
      </c>
    </row>
    <row r="12" spans="1:3">
      <c r="A12" s="4" t="s">
        <v>356</v>
      </c>
    </row>
    <row r="13" spans="1:3">
      <c r="A13" s="3" t="s">
        <v>349</v>
      </c>
    </row>
    <row r="14" spans="1:3">
      <c r="A14" s="4" t="s">
        <v>46</v>
      </c>
      <c r="B14" s="7" t="n">
        <v>27000</v>
      </c>
      <c r="C14" s="7" t="n">
        <v>28600</v>
      </c>
    </row>
    <row r="15" spans="1:3">
      <c r="A15" s="4" t="s">
        <v>357</v>
      </c>
    </row>
    <row r="16" spans="1:3">
      <c r="A16" s="3" t="s">
        <v>349</v>
      </c>
    </row>
    <row r="17" spans="1:3">
      <c r="A17" s="4" t="s">
        <v>352</v>
      </c>
      <c r="B17" s="4" t="s">
        <v>358</v>
      </c>
      <c r="C17" s="4" t="s">
        <v>358</v>
      </c>
    </row>
    <row r="18" spans="1:3">
      <c r="A18" s="4" t="s">
        <v>354</v>
      </c>
      <c r="B18" s="4" t="s">
        <v>359</v>
      </c>
      <c r="C18" s="4" t="s">
        <v>359</v>
      </c>
    </row>
    <row r="19" spans="1:3">
      <c r="A19" s="4" t="s">
        <v>360</v>
      </c>
    </row>
    <row r="20" spans="1:3">
      <c r="A20" s="3" t="s">
        <v>349</v>
      </c>
    </row>
    <row r="21" spans="1:3">
      <c r="A21" s="4" t="s">
        <v>352</v>
      </c>
      <c r="B21" s="4" t="s">
        <v>361</v>
      </c>
      <c r="C21" s="4" t="s">
        <v>361</v>
      </c>
    </row>
    <row r="22" spans="1:3">
      <c r="A22" s="4" t="s">
        <v>362</v>
      </c>
    </row>
    <row r="23" spans="1:3">
      <c r="A23" s="3" t="s">
        <v>349</v>
      </c>
    </row>
    <row r="24" spans="1:3">
      <c r="A24" s="4" t="s">
        <v>352</v>
      </c>
      <c r="B24" s="4" t="s">
        <v>363</v>
      </c>
      <c r="C24" s="4" t="s">
        <v>363</v>
      </c>
    </row>
    <row r="25" spans="1:3">
      <c r="A25" s="4" t="s">
        <v>364</v>
      </c>
    </row>
    <row r="26" spans="1:3">
      <c r="A26" s="3" t="s">
        <v>349</v>
      </c>
    </row>
    <row r="27" spans="1:3">
      <c r="A27" s="4" t="s">
        <v>46</v>
      </c>
      <c r="B27" s="7" t="n">
        <v>57400</v>
      </c>
      <c r="C27" s="7" t="n">
        <v>63000</v>
      </c>
    </row>
    <row r="28" spans="1:3">
      <c r="A28" s="4" t="s">
        <v>365</v>
      </c>
    </row>
    <row r="29" spans="1:3">
      <c r="A29" s="3" t="s">
        <v>349</v>
      </c>
    </row>
    <row r="30" spans="1:3">
      <c r="A30" s="4" t="s">
        <v>352</v>
      </c>
      <c r="B30" s="4" t="s">
        <v>366</v>
      </c>
      <c r="C30" s="4" t="s">
        <v>367</v>
      </c>
    </row>
    <row r="31" spans="1:3">
      <c r="A31" s="4" t="s">
        <v>368</v>
      </c>
    </row>
    <row r="32" spans="1:3">
      <c r="A32" s="3" t="s">
        <v>349</v>
      </c>
    </row>
    <row r="33" spans="1:3">
      <c r="A33" s="4" t="s">
        <v>352</v>
      </c>
      <c r="B33" s="4" t="s">
        <v>355</v>
      </c>
      <c r="C33" s="4" t="s">
        <v>355</v>
      </c>
    </row>
    <row r="34" spans="1:3">
      <c r="A34" s="4" t="s">
        <v>354</v>
      </c>
      <c r="B34" s="4" t="s">
        <v>369</v>
      </c>
      <c r="C34" s="4" t="s">
        <v>370</v>
      </c>
    </row>
    <row r="35" spans="1:3">
      <c r="A35" s="4" t="s">
        <v>371</v>
      </c>
    </row>
    <row r="36" spans="1:3">
      <c r="A36" s="3" t="s">
        <v>349</v>
      </c>
    </row>
    <row r="37" spans="1:3">
      <c r="A37" s="4" t="s">
        <v>352</v>
      </c>
      <c r="B37" s="4" t="s">
        <v>372</v>
      </c>
      <c r="C37" s="4" t="s">
        <v>372</v>
      </c>
    </row>
    <row r="38" spans="1:3">
      <c r="A38" s="4" t="s">
        <v>354</v>
      </c>
      <c r="B38" s="4" t="s">
        <v>373</v>
      </c>
      <c r="C38" s="4" t="s">
        <v>374</v>
      </c>
    </row>
    <row r="39" spans="1:3">
      <c r="A39" s="4" t="s">
        <v>375</v>
      </c>
    </row>
    <row r="40" spans="1:3">
      <c r="A40" s="3" t="s">
        <v>349</v>
      </c>
    </row>
    <row r="41" spans="1:3">
      <c r="A41" s="4" t="s">
        <v>46</v>
      </c>
      <c r="B41" s="7" t="n">
        <v>11000</v>
      </c>
      <c r="C41" s="7" t="n">
        <v>10300</v>
      </c>
    </row>
    <row r="42" spans="1:3">
      <c r="A42" s="4" t="s">
        <v>376</v>
      </c>
    </row>
    <row r="43" spans="1:3">
      <c r="A43" s="3" t="s">
        <v>349</v>
      </c>
    </row>
    <row r="44" spans="1:3">
      <c r="A44" s="4" t="s">
        <v>352</v>
      </c>
      <c r="B44" s="4" t="s">
        <v>377</v>
      </c>
      <c r="C44" s="4" t="s">
        <v>378</v>
      </c>
    </row>
    <row r="45" spans="1:3">
      <c r="A45" s="4" t="s">
        <v>379</v>
      </c>
    </row>
    <row r="46" spans="1:3">
      <c r="A46" s="3" t="s">
        <v>349</v>
      </c>
    </row>
    <row r="47" spans="1:3">
      <c r="A47" s="4" t="s">
        <v>352</v>
      </c>
      <c r="B47" s="4" t="s">
        <v>355</v>
      </c>
      <c r="C47" s="4" t="s">
        <v>355</v>
      </c>
    </row>
    <row r="48" spans="1:3">
      <c r="A48" s="4" t="s">
        <v>354</v>
      </c>
      <c r="B48" s="4" t="s">
        <v>380</v>
      </c>
      <c r="C48" s="4" t="s">
        <v>381</v>
      </c>
    </row>
    <row r="49" spans="1:3">
      <c r="A49" s="4" t="s">
        <v>382</v>
      </c>
    </row>
    <row r="50" spans="1:3">
      <c r="A50" s="3" t="s">
        <v>349</v>
      </c>
    </row>
    <row r="51" spans="1:3">
      <c r="A51" s="4" t="s">
        <v>352</v>
      </c>
      <c r="B51" s="4" t="s">
        <v>383</v>
      </c>
      <c r="C51" s="4" t="s">
        <v>383</v>
      </c>
    </row>
    <row r="52" spans="1:3">
      <c r="A52" s="4" t="s">
        <v>354</v>
      </c>
      <c r="B52" s="4" t="s">
        <v>384</v>
      </c>
      <c r="C52" s="4" t="s">
        <v>385</v>
      </c>
    </row>
    <row r="53" spans="1:3">
      <c r="A53" s="4" t="s">
        <v>386</v>
      </c>
    </row>
    <row r="54" spans="1:3">
      <c r="A54" s="3" t="s">
        <v>349</v>
      </c>
    </row>
    <row r="55" spans="1:3">
      <c r="A55" s="4" t="s">
        <v>46</v>
      </c>
      <c r="B55" s="7" t="n">
        <v>17000</v>
      </c>
      <c r="C55" s="7" t="n">
        <v>16000</v>
      </c>
    </row>
    <row r="56" spans="1:3">
      <c r="A56" s="4" t="s">
        <v>387</v>
      </c>
    </row>
    <row r="57" spans="1:3">
      <c r="A57" s="3" t="s">
        <v>349</v>
      </c>
    </row>
    <row r="58" spans="1:3">
      <c r="A58" s="4" t="s">
        <v>352</v>
      </c>
      <c r="B58" s="4" t="s">
        <v>378</v>
      </c>
      <c r="C58" s="4" t="s">
        <v>388</v>
      </c>
    </row>
    <row r="59" spans="1:3">
      <c r="A59" s="4" t="s">
        <v>389</v>
      </c>
    </row>
    <row r="60" spans="1:3">
      <c r="A60" s="3" t="s">
        <v>349</v>
      </c>
    </row>
    <row r="61" spans="1:3">
      <c r="A61" s="4" t="s">
        <v>352</v>
      </c>
      <c r="B61" s="4" t="s">
        <v>390</v>
      </c>
      <c r="C61" s="4" t="s">
        <v>391</v>
      </c>
    </row>
    <row r="62" spans="1:3">
      <c r="A62" s="4" t="s">
        <v>354</v>
      </c>
      <c r="B62" s="4" t="s">
        <v>392</v>
      </c>
      <c r="C62" s="4" t="s">
        <v>393</v>
      </c>
    </row>
    <row r="63" spans="1:3">
      <c r="A63" s="4" t="s">
        <v>394</v>
      </c>
    </row>
    <row r="64" spans="1:3">
      <c r="A64" s="3" t="s">
        <v>349</v>
      </c>
    </row>
    <row r="65" spans="1:3">
      <c r="A65" s="4" t="s">
        <v>352</v>
      </c>
      <c r="B65" s="4" t="s">
        <v>395</v>
      </c>
      <c r="C65" s="4" t="s">
        <v>395</v>
      </c>
    </row>
    <row r="66" spans="1:3">
      <c r="A66" s="4" t="s">
        <v>354</v>
      </c>
      <c r="B66" s="4" t="s">
        <v>396</v>
      </c>
      <c r="C6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4</v>
      </c>
      <c r="D1" s="2" t="s">
        <v>1</v>
      </c>
    </row>
    <row r="2" spans="1:5">
      <c r="B2" s="2" t="s">
        <v>2</v>
      </c>
      <c r="C2" s="2" t="s">
        <v>75</v>
      </c>
      <c r="D2" s="2" t="s">
        <v>2</v>
      </c>
      <c r="E2" s="2" t="s">
        <v>75</v>
      </c>
    </row>
    <row r="3" spans="1:5">
      <c r="A3" s="3" t="s">
        <v>399</v>
      </c>
    </row>
    <row r="4" spans="1:5">
      <c r="A4" s="4" t="s">
        <v>400</v>
      </c>
      <c r="D4" s="7" t="n">
        <v>96957</v>
      </c>
    </row>
    <row r="5" spans="1:5">
      <c r="A5" s="4" t="s">
        <v>401</v>
      </c>
      <c r="B5" s="7" t="n">
        <v>89834</v>
      </c>
      <c r="D5" s="6" t="n">
        <v>89834</v>
      </c>
    </row>
    <row r="6" spans="1:5">
      <c r="A6" s="4" t="s">
        <v>339</v>
      </c>
    </row>
    <row r="7" spans="1:5">
      <c r="A7" s="3" t="s">
        <v>399</v>
      </c>
    </row>
    <row r="8" spans="1:5">
      <c r="A8" s="4" t="s">
        <v>400</v>
      </c>
      <c r="D8" s="6" t="n">
        <v>123757</v>
      </c>
    </row>
    <row r="9" spans="1:5">
      <c r="A9" s="4" t="s">
        <v>401</v>
      </c>
      <c r="B9" s="6" t="n">
        <v>118571</v>
      </c>
      <c r="D9" s="6" t="n">
        <v>118571</v>
      </c>
    </row>
    <row r="10" spans="1:5">
      <c r="A10" s="4" t="s">
        <v>346</v>
      </c>
    </row>
    <row r="11" spans="1:5">
      <c r="A11" s="3" t="s">
        <v>399</v>
      </c>
    </row>
    <row r="12" spans="1:5">
      <c r="A12" s="4" t="s">
        <v>400</v>
      </c>
      <c r="B12" s="6" t="n">
        <v>119612</v>
      </c>
      <c r="C12" s="7" t="n">
        <v>369552</v>
      </c>
      <c r="D12" s="6" t="n">
        <v>123757</v>
      </c>
      <c r="E12" s="7" t="n">
        <v>351134</v>
      </c>
    </row>
    <row r="13" spans="1:5">
      <c r="A13" s="4" t="s">
        <v>402</v>
      </c>
      <c r="B13" s="6" t="n">
        <v>0</v>
      </c>
      <c r="C13" s="6" t="n">
        <v>0</v>
      </c>
      <c r="D13" s="6" t="n">
        <v>0</v>
      </c>
      <c r="E13" s="6" t="n">
        <v>18000</v>
      </c>
    </row>
    <row r="14" spans="1:5">
      <c r="A14" s="4" t="s">
        <v>403</v>
      </c>
      <c r="B14" s="6" t="n">
        <v>-4474</v>
      </c>
      <c r="C14" s="6" t="n">
        <v>-174550</v>
      </c>
      <c r="D14" s="6" t="n">
        <v>-7247</v>
      </c>
      <c r="E14" s="6" t="n">
        <v>-175650</v>
      </c>
    </row>
    <row r="15" spans="1:5">
      <c r="A15" s="4" t="s">
        <v>404</v>
      </c>
      <c r="B15" s="6" t="n">
        <v>3433</v>
      </c>
      <c r="C15" s="6" t="n">
        <v>12158</v>
      </c>
      <c r="D15" s="6" t="n">
        <v>2061</v>
      </c>
      <c r="E15" s="6" t="n">
        <v>13676</v>
      </c>
    </row>
    <row r="16" spans="1:5">
      <c r="A16" s="4" t="s">
        <v>401</v>
      </c>
      <c r="B16" s="7" t="n">
        <v>118571</v>
      </c>
      <c r="C16" s="7" t="n">
        <v>207160</v>
      </c>
      <c r="D16" s="7" t="n">
        <v>118571</v>
      </c>
      <c r="E16" s="7" t="n">
        <v>2071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5</v>
      </c>
      <c r="B1" s="2" t="s">
        <v>406</v>
      </c>
      <c r="C1" s="2" t="s">
        <v>407</v>
      </c>
      <c r="D1" s="2" t="s">
        <v>2</v>
      </c>
      <c r="E1" s="2" t="s">
        <v>23</v>
      </c>
    </row>
    <row r="2" spans="1:5">
      <c r="A2" s="3" t="s">
        <v>274</v>
      </c>
    </row>
    <row r="3" spans="1:5">
      <c r="A3" s="4" t="s">
        <v>35</v>
      </c>
      <c r="D3" s="7" t="n">
        <v>143700</v>
      </c>
      <c r="E3" s="7" t="n">
        <v>0</v>
      </c>
    </row>
    <row r="4" spans="1:5">
      <c r="A4" s="4" t="s">
        <v>408</v>
      </c>
    </row>
    <row r="5" spans="1:5">
      <c r="A5" s="3" t="s">
        <v>274</v>
      </c>
    </row>
    <row r="6" spans="1:5">
      <c r="A6" s="4" t="s">
        <v>35</v>
      </c>
      <c r="C6" s="7" t="n">
        <v>235000</v>
      </c>
      <c r="D6" s="6" t="n">
        <v>78000</v>
      </c>
    </row>
    <row r="7" spans="1:5">
      <c r="A7" s="4" t="s">
        <v>354</v>
      </c>
      <c r="C7" s="4" t="s">
        <v>409</v>
      </c>
    </row>
    <row r="8" spans="1:5">
      <c r="A8" s="4" t="s">
        <v>410</v>
      </c>
    </row>
    <row r="9" spans="1:5">
      <c r="A9" s="3" t="s">
        <v>274</v>
      </c>
    </row>
    <row r="10" spans="1:5">
      <c r="A10" s="4" t="s">
        <v>35</v>
      </c>
      <c r="B10" s="7" t="n">
        <v>480000</v>
      </c>
      <c r="D10" s="7" t="n">
        <v>65700</v>
      </c>
    </row>
    <row r="11" spans="1:5">
      <c r="A11" s="4" t="s">
        <v>411</v>
      </c>
    </row>
    <row r="12" spans="1:5">
      <c r="A12" s="3" t="s">
        <v>274</v>
      </c>
    </row>
    <row r="13" spans="1:5">
      <c r="A13" s="4" t="s">
        <v>412</v>
      </c>
      <c r="C13" s="4" t="s">
        <v>413</v>
      </c>
    </row>
    <row r="14" spans="1:5">
      <c r="A14" s="4" t="s">
        <v>414</v>
      </c>
    </row>
    <row r="15" spans="1:5">
      <c r="A15" s="3" t="s">
        <v>274</v>
      </c>
    </row>
    <row r="16" spans="1:5">
      <c r="A16" s="4" t="s">
        <v>415</v>
      </c>
      <c r="B16" s="4" t="s">
        <v>378</v>
      </c>
    </row>
    <row r="17" spans="1:5">
      <c r="A17" s="4" t="s">
        <v>354</v>
      </c>
      <c r="B17" s="4" t="s">
        <v>416</v>
      </c>
    </row>
    <row r="18" spans="1:5">
      <c r="A18" s="4" t="s">
        <v>417</v>
      </c>
    </row>
    <row r="19" spans="1:5">
      <c r="A19" s="3" t="s">
        <v>274</v>
      </c>
    </row>
    <row r="20" spans="1:5">
      <c r="A20" s="4" t="s">
        <v>412</v>
      </c>
      <c r="C20" s="4" t="s">
        <v>418</v>
      </c>
    </row>
    <row r="21" spans="1:5">
      <c r="A21" s="4" t="s">
        <v>419</v>
      </c>
    </row>
    <row r="22" spans="1:5">
      <c r="A22" s="3" t="s">
        <v>274</v>
      </c>
    </row>
    <row r="23" spans="1:5">
      <c r="A23" s="4" t="s">
        <v>415</v>
      </c>
      <c r="B23" s="4" t="s">
        <v>420</v>
      </c>
    </row>
    <row r="24" spans="1:5">
      <c r="A24" s="4" t="s">
        <v>354</v>
      </c>
      <c r="B24" s="4" t="s">
        <v>4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22</v>
      </c>
      <c r="B1" s="2" t="s">
        <v>2</v>
      </c>
      <c r="C1" s="2" t="s">
        <v>23</v>
      </c>
    </row>
    <row r="2" spans="1:3">
      <c r="A2" s="3" t="s">
        <v>187</v>
      </c>
    </row>
    <row r="3" spans="1:3">
      <c r="A3" s="4" t="s">
        <v>423</v>
      </c>
      <c r="B3" s="7" t="n">
        <v>43397</v>
      </c>
      <c r="C3" s="7" t="n">
        <v>31354</v>
      </c>
    </row>
    <row r="4" spans="1:3">
      <c r="A4" s="4" t="s">
        <v>424</v>
      </c>
      <c r="B4" s="6" t="n">
        <v>19004</v>
      </c>
      <c r="C4" s="6" t="n">
        <v>21487</v>
      </c>
    </row>
    <row r="5" spans="1:3">
      <c r="A5" s="4" t="s">
        <v>425</v>
      </c>
      <c r="B5" s="6" t="n">
        <v>11723</v>
      </c>
      <c r="C5" s="6" t="n">
        <v>11743</v>
      </c>
    </row>
    <row r="6" spans="1:3">
      <c r="A6" s="4" t="s">
        <v>426</v>
      </c>
      <c r="B6" s="7" t="n">
        <v>74124</v>
      </c>
      <c r="C6" s="7" t="n">
        <v>645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27</v>
      </c>
      <c r="B1" s="2" t="s">
        <v>1</v>
      </c>
    </row>
    <row r="2" spans="1:3">
      <c r="B2" s="2" t="s">
        <v>2</v>
      </c>
      <c r="C2" s="2" t="s">
        <v>23</v>
      </c>
    </row>
    <row r="3" spans="1:3">
      <c r="A3" s="3" t="s">
        <v>428</v>
      </c>
    </row>
    <row r="4" spans="1:3">
      <c r="A4" s="4" t="s">
        <v>429</v>
      </c>
      <c r="B4" s="4" t="s">
        <v>430</v>
      </c>
    </row>
    <row r="5" spans="1:3">
      <c r="A5" s="4" t="s">
        <v>431</v>
      </c>
      <c r="B5" s="7" t="n">
        <v>400560</v>
      </c>
      <c r="C5" s="7" t="n">
        <v>404590</v>
      </c>
    </row>
    <row r="6" spans="1:3">
      <c r="A6" s="4" t="s">
        <v>432</v>
      </c>
      <c r="B6" s="6" t="n">
        <v>-26021</v>
      </c>
      <c r="C6" s="6" t="n">
        <v>-21990</v>
      </c>
    </row>
    <row r="7" spans="1:3">
      <c r="A7" s="4" t="s">
        <v>433</v>
      </c>
      <c r="B7" s="6" t="n">
        <v>374539</v>
      </c>
      <c r="C7" s="6" t="n">
        <v>382600</v>
      </c>
    </row>
    <row r="8" spans="1:3">
      <c r="A8" s="4" t="s">
        <v>434</v>
      </c>
      <c r="B8" s="6" t="n">
        <v>253620</v>
      </c>
      <c r="C8" s="6" t="n">
        <v>253620</v>
      </c>
    </row>
    <row r="9" spans="1:3">
      <c r="A9" s="4" t="s">
        <v>435</v>
      </c>
      <c r="B9" s="6" t="n">
        <v>654180</v>
      </c>
      <c r="C9" s="6" t="n">
        <v>658210</v>
      </c>
    </row>
    <row r="10" spans="1:3">
      <c r="A10" s="4" t="s">
        <v>436</v>
      </c>
      <c r="B10" s="6" t="n">
        <v>628159</v>
      </c>
      <c r="C10" s="6" t="n">
        <v>636220</v>
      </c>
    </row>
    <row r="11" spans="1:3">
      <c r="A11" s="4" t="s">
        <v>437</v>
      </c>
    </row>
    <row r="12" spans="1:3">
      <c r="A12" s="3" t="s">
        <v>428</v>
      </c>
    </row>
    <row r="13" spans="1:3">
      <c r="A13" s="4" t="s">
        <v>434</v>
      </c>
      <c r="B13" s="7" t="n">
        <v>253620</v>
      </c>
      <c r="C13" s="6" t="n">
        <v>253620</v>
      </c>
    </row>
    <row r="14" spans="1:3">
      <c r="A14" s="4" t="s">
        <v>438</v>
      </c>
    </row>
    <row r="15" spans="1:3">
      <c r="A15" s="3" t="s">
        <v>428</v>
      </c>
    </row>
    <row r="16" spans="1:3">
      <c r="A16" s="4" t="s">
        <v>429</v>
      </c>
      <c r="B16" s="4" t="s">
        <v>439</v>
      </c>
    </row>
    <row r="17" spans="1:3">
      <c r="A17" s="4" t="s">
        <v>431</v>
      </c>
      <c r="B17" s="7" t="n">
        <v>30000</v>
      </c>
      <c r="C17" s="6" t="n">
        <v>31500</v>
      </c>
    </row>
    <row r="18" spans="1:3">
      <c r="A18" s="4" t="s">
        <v>432</v>
      </c>
      <c r="B18" s="6" t="n">
        <v>-1466</v>
      </c>
      <c r="C18" s="6" t="n">
        <v>-7869</v>
      </c>
    </row>
    <row r="19" spans="1:3">
      <c r="A19" s="4" t="s">
        <v>433</v>
      </c>
      <c r="B19" s="7" t="n">
        <v>28534</v>
      </c>
      <c r="C19" s="6" t="n">
        <v>23631</v>
      </c>
    </row>
    <row r="20" spans="1:3">
      <c r="A20" s="4" t="s">
        <v>440</v>
      </c>
    </row>
    <row r="21" spans="1:3">
      <c r="A21" s="3" t="s">
        <v>428</v>
      </c>
    </row>
    <row r="22" spans="1:3">
      <c r="A22" s="4" t="s">
        <v>429</v>
      </c>
      <c r="B22" s="4" t="s">
        <v>430</v>
      </c>
    </row>
    <row r="23" spans="1:3">
      <c r="A23" s="4" t="s">
        <v>431</v>
      </c>
      <c r="B23" s="7" t="n">
        <v>370560</v>
      </c>
      <c r="C23" s="6" t="n">
        <v>373090</v>
      </c>
    </row>
    <row r="24" spans="1:3">
      <c r="A24" s="4" t="s">
        <v>432</v>
      </c>
      <c r="B24" s="6" t="n">
        <v>-24555</v>
      </c>
      <c r="C24" s="6" t="n">
        <v>-14121</v>
      </c>
    </row>
    <row r="25" spans="1:3">
      <c r="A25" s="4" t="s">
        <v>433</v>
      </c>
      <c r="B25" s="7" t="n">
        <v>346005</v>
      </c>
      <c r="C25" s="7" t="n">
        <v>3589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441</v>
      </c>
      <c r="B1" s="2" t="s">
        <v>1</v>
      </c>
    </row>
    <row r="2" spans="1:2">
      <c r="B2" s="2" t="s">
        <v>442</v>
      </c>
    </row>
    <row r="3" spans="1:2">
      <c r="A3" s="3" t="s">
        <v>443</v>
      </c>
    </row>
    <row r="4" spans="1:2">
      <c r="A4" s="4" t="s">
        <v>444</v>
      </c>
      <c r="B4" s="7" t="n">
        <v>289441</v>
      </c>
    </row>
    <row r="5" spans="1:2">
      <c r="A5" s="4" t="s">
        <v>445</v>
      </c>
      <c r="B5" s="6" t="n">
        <v>-33812</v>
      </c>
    </row>
    <row r="6" spans="1:2">
      <c r="A6" s="4" t="s">
        <v>444</v>
      </c>
      <c r="B6" s="7" t="n">
        <v>255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6</v>
      </c>
      <c r="B1" s="2" t="s">
        <v>74</v>
      </c>
      <c r="D1" s="2" t="s">
        <v>1</v>
      </c>
    </row>
    <row r="2" spans="1:6">
      <c r="B2" s="2" t="s">
        <v>2</v>
      </c>
      <c r="C2" s="2" t="s">
        <v>75</v>
      </c>
      <c r="D2" s="2" t="s">
        <v>2</v>
      </c>
      <c r="E2" s="2" t="s">
        <v>75</v>
      </c>
      <c r="F2" s="2" t="s">
        <v>406</v>
      </c>
    </row>
    <row r="3" spans="1:6">
      <c r="A3" s="3" t="s">
        <v>447</v>
      </c>
    </row>
    <row r="4" spans="1:6">
      <c r="A4" s="4" t="s">
        <v>448</v>
      </c>
      <c r="B4" s="7" t="n">
        <v>6600</v>
      </c>
      <c r="C4" s="7" t="n">
        <v>5400</v>
      </c>
      <c r="D4" s="7" t="n">
        <v>12900</v>
      </c>
      <c r="E4" s="7" t="n">
        <v>7100</v>
      </c>
    </row>
    <row r="5" spans="1:6">
      <c r="A5" s="4" t="s">
        <v>449</v>
      </c>
      <c r="B5" s="6" t="n">
        <v>12900</v>
      </c>
      <c r="D5" s="6" t="n">
        <v>12900</v>
      </c>
    </row>
    <row r="6" spans="1:6">
      <c r="A6" s="4" t="s">
        <v>450</v>
      </c>
      <c r="B6" s="6" t="n">
        <v>25900</v>
      </c>
      <c r="D6" s="6" t="n">
        <v>25900</v>
      </c>
    </row>
    <row r="7" spans="1:6">
      <c r="A7" s="4" t="s">
        <v>451</v>
      </c>
      <c r="B7" s="6" t="n">
        <v>25900</v>
      </c>
      <c r="D7" s="6" t="n">
        <v>25900</v>
      </c>
    </row>
    <row r="8" spans="1:6">
      <c r="A8" s="4" t="s">
        <v>452</v>
      </c>
      <c r="B8" s="6" t="n">
        <v>25900</v>
      </c>
      <c r="D8" s="6" t="n">
        <v>25900</v>
      </c>
    </row>
    <row r="9" spans="1:6">
      <c r="A9" s="4" t="s">
        <v>453</v>
      </c>
      <c r="B9" s="6" t="n">
        <v>25900</v>
      </c>
      <c r="D9" s="6" t="n">
        <v>25900</v>
      </c>
    </row>
    <row r="10" spans="1:6">
      <c r="A10" s="4" t="s">
        <v>454</v>
      </c>
      <c r="B10" s="6" t="n">
        <v>24900</v>
      </c>
      <c r="D10" s="6" t="n">
        <v>24900</v>
      </c>
    </row>
    <row r="11" spans="1:6">
      <c r="A11" s="4" t="s">
        <v>455</v>
      </c>
      <c r="B11" s="6" t="n">
        <v>233100</v>
      </c>
      <c r="D11" s="6" t="n">
        <v>233100</v>
      </c>
    </row>
    <row r="12" spans="1:6">
      <c r="A12" s="4" t="s">
        <v>456</v>
      </c>
      <c r="D12" s="6" t="n">
        <v>33812</v>
      </c>
    </row>
    <row r="13" spans="1:6">
      <c r="A13" s="4" t="s">
        <v>278</v>
      </c>
    </row>
    <row r="14" spans="1:6">
      <c r="A14" s="3" t="s">
        <v>447</v>
      </c>
    </row>
    <row r="15" spans="1:6">
      <c r="A15" s="4" t="s">
        <v>457</v>
      </c>
      <c r="F15" s="7" t="n">
        <v>5210</v>
      </c>
    </row>
    <row r="16" spans="1:6">
      <c r="A16" s="4" t="s">
        <v>458</v>
      </c>
    </row>
    <row r="17" spans="1:6">
      <c r="A17" s="3" t="s">
        <v>447</v>
      </c>
    </row>
    <row r="18" spans="1:6">
      <c r="A18" s="4" t="s">
        <v>457</v>
      </c>
      <c r="B18" s="7" t="n">
        <v>5200</v>
      </c>
      <c r="D18" s="7" t="n">
        <v>5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21"/>
    <col customWidth="1" max="5" min="5" width="31"/>
    <col customWidth="1" max="6" min="6" width="21"/>
    <col customWidth="1" max="7" min="7" width="21"/>
  </cols>
  <sheetData>
    <row r="1" spans="1:7">
      <c r="A1" s="1" t="s">
        <v>459</v>
      </c>
      <c r="B1" s="2" t="s">
        <v>294</v>
      </c>
      <c r="C1" s="2" t="s">
        <v>74</v>
      </c>
      <c r="E1" s="2" t="s">
        <v>1</v>
      </c>
    </row>
    <row r="2" spans="1:7">
      <c r="B2" s="2" t="s">
        <v>460</v>
      </c>
      <c r="C2" s="2" t="s">
        <v>295</v>
      </c>
      <c r="D2" s="2" t="s">
        <v>271</v>
      </c>
      <c r="E2" s="2" t="s">
        <v>295</v>
      </c>
      <c r="F2" s="2" t="s">
        <v>271</v>
      </c>
      <c r="G2" s="2" t="s">
        <v>272</v>
      </c>
    </row>
    <row r="3" spans="1:7">
      <c r="A3" s="3" t="s">
        <v>91</v>
      </c>
    </row>
    <row r="4" spans="1:7">
      <c r="A4" s="4" t="s">
        <v>124</v>
      </c>
      <c r="E4" s="7" t="n">
        <v>12770000</v>
      </c>
      <c r="F4" s="7" t="n">
        <v>11436000</v>
      </c>
    </row>
    <row r="5" spans="1:7">
      <c r="A5" s="4" t="s">
        <v>461</v>
      </c>
    </row>
    <row r="6" spans="1:7">
      <c r="A6" s="3" t="s">
        <v>462</v>
      </c>
    </row>
    <row r="7" spans="1:7">
      <c r="A7" s="4" t="s">
        <v>463</v>
      </c>
      <c r="B7" s="7" t="n">
        <v>402500000</v>
      </c>
      <c r="C7" s="7" t="n">
        <v>402500000</v>
      </c>
      <c r="E7" s="7" t="n">
        <v>402500000</v>
      </c>
      <c r="G7" s="7" t="n">
        <v>0</v>
      </c>
    </row>
    <row r="8" spans="1:7">
      <c r="A8" s="4" t="s">
        <v>464</v>
      </c>
      <c r="B8" s="4" t="s">
        <v>465</v>
      </c>
      <c r="C8" s="4" t="s">
        <v>465</v>
      </c>
      <c r="E8" s="4" t="s">
        <v>465</v>
      </c>
    </row>
    <row r="9" spans="1:7">
      <c r="A9" s="4" t="s">
        <v>466</v>
      </c>
      <c r="B9" s="7" t="n">
        <v>390800000</v>
      </c>
    </row>
    <row r="10" spans="1:7">
      <c r="A10" s="4" t="s">
        <v>467</v>
      </c>
      <c r="B10" s="6" t="n">
        <v>20</v>
      </c>
    </row>
    <row r="11" spans="1:7">
      <c r="A11" s="4" t="s">
        <v>468</v>
      </c>
      <c r="B11" s="4" t="s">
        <v>469</v>
      </c>
    </row>
    <row r="12" spans="1:7">
      <c r="A12" s="4" t="s">
        <v>470</v>
      </c>
      <c r="B12" s="4" t="s">
        <v>471</v>
      </c>
    </row>
    <row r="13" spans="1:7">
      <c r="A13" s="4" t="s">
        <v>472</v>
      </c>
      <c r="B13" s="4" t="s">
        <v>473</v>
      </c>
    </row>
    <row r="14" spans="1:7">
      <c r="A14" s="4" t="s">
        <v>474</v>
      </c>
      <c r="B14" s="4" t="s">
        <v>475</v>
      </c>
      <c r="C14" s="4" t="s">
        <v>475</v>
      </c>
      <c r="E14" s="4" t="s">
        <v>475</v>
      </c>
    </row>
    <row r="15" spans="1:7">
      <c r="A15" s="4" t="s">
        <v>476</v>
      </c>
      <c r="B15" s="4" t="s">
        <v>477</v>
      </c>
    </row>
    <row r="16" spans="1:7">
      <c r="A16" s="4" t="s">
        <v>304</v>
      </c>
      <c r="B16" s="12" t="n">
        <v>0.0204198</v>
      </c>
    </row>
    <row r="17" spans="1:7">
      <c r="A17" s="4" t="s">
        <v>305</v>
      </c>
      <c r="B17" s="10" t="n">
        <v>48.97</v>
      </c>
      <c r="C17" s="10" t="n">
        <v>48.97</v>
      </c>
      <c r="E17" s="10" t="n">
        <v>48.97</v>
      </c>
    </row>
    <row r="18" spans="1:7">
      <c r="A18" s="4" t="s">
        <v>478</v>
      </c>
      <c r="B18" s="4" t="s">
        <v>479</v>
      </c>
    </row>
    <row r="19" spans="1:7">
      <c r="A19" s="4" t="s">
        <v>480</v>
      </c>
      <c r="B19" s="4" t="s">
        <v>481</v>
      </c>
      <c r="C19" s="4" t="s">
        <v>481</v>
      </c>
      <c r="E19" s="4" t="s">
        <v>481</v>
      </c>
    </row>
    <row r="20" spans="1:7">
      <c r="A20" s="4" t="s">
        <v>482</v>
      </c>
      <c r="B20" s="4" t="s">
        <v>377</v>
      </c>
    </row>
    <row r="21" spans="1:7">
      <c r="A21" s="4" t="s">
        <v>483</v>
      </c>
      <c r="B21" s="4" t="s">
        <v>484</v>
      </c>
    </row>
    <row r="22" spans="1:7">
      <c r="A22" s="4" t="s">
        <v>485</v>
      </c>
      <c r="B22" s="7" t="n">
        <v>101000000</v>
      </c>
      <c r="C22" s="7" t="n">
        <v>101000000</v>
      </c>
      <c r="E22" s="7" t="n">
        <v>101000000</v>
      </c>
    </row>
    <row r="23" spans="1:7">
      <c r="A23" s="4" t="s">
        <v>486</v>
      </c>
      <c r="B23" s="6" t="n">
        <v>37300000</v>
      </c>
      <c r="C23" s="6" t="n">
        <v>37300000</v>
      </c>
      <c r="E23" s="6" t="n">
        <v>37300000</v>
      </c>
    </row>
    <row r="24" spans="1:7">
      <c r="A24" s="3" t="s">
        <v>487</v>
      </c>
    </row>
    <row r="25" spans="1:7">
      <c r="A25" s="4" t="s">
        <v>463</v>
      </c>
      <c r="B25" s="6" t="n">
        <v>402500000</v>
      </c>
      <c r="C25" s="6" t="n">
        <v>402500000</v>
      </c>
      <c r="E25" s="6" t="n">
        <v>402500000</v>
      </c>
      <c r="G25" s="6" t="n">
        <v>0</v>
      </c>
    </row>
    <row r="26" spans="1:7">
      <c r="A26" s="4" t="s">
        <v>488</v>
      </c>
      <c r="B26" s="6" t="n">
        <v>-109082000</v>
      </c>
      <c r="C26" s="6" t="n">
        <v>-109082000</v>
      </c>
      <c r="E26" s="6" t="n">
        <v>-109082000</v>
      </c>
      <c r="G26" s="6" t="n">
        <v>0</v>
      </c>
    </row>
    <row r="27" spans="1:7">
      <c r="A27" s="4" t="s">
        <v>489</v>
      </c>
      <c r="B27" s="6" t="n">
        <v>293418000</v>
      </c>
      <c r="C27" s="6" t="n">
        <v>293418000</v>
      </c>
      <c r="E27" s="6" t="n">
        <v>293418000</v>
      </c>
      <c r="G27" s="7" t="n">
        <v>0</v>
      </c>
    </row>
    <row r="28" spans="1:7">
      <c r="A28" s="4" t="s">
        <v>490</v>
      </c>
      <c r="B28" s="7" t="n">
        <v>390100000</v>
      </c>
      <c r="C28" s="6" t="n">
        <v>390100000</v>
      </c>
      <c r="E28" s="7" t="n">
        <v>390100000</v>
      </c>
    </row>
    <row r="29" spans="1:7">
      <c r="A29" s="4" t="s">
        <v>491</v>
      </c>
      <c r="E29" s="4" t="s">
        <v>492</v>
      </c>
    </row>
    <row r="30" spans="1:7">
      <c r="A30" s="3" t="s">
        <v>91</v>
      </c>
    </row>
    <row r="31" spans="1:7">
      <c r="A31" s="4" t="s">
        <v>493</v>
      </c>
      <c r="C31" s="6" t="n">
        <v>604000</v>
      </c>
      <c r="D31" s="7" t="n">
        <v>0</v>
      </c>
      <c r="E31" s="7" t="n">
        <v>604000</v>
      </c>
      <c r="F31" s="6" t="n">
        <v>0</v>
      </c>
    </row>
    <row r="32" spans="1:7">
      <c r="A32" s="4" t="s">
        <v>124</v>
      </c>
      <c r="C32" s="6" t="n">
        <v>727000</v>
      </c>
      <c r="D32" s="6" t="n">
        <v>0</v>
      </c>
      <c r="E32" s="6" t="n">
        <v>727000</v>
      </c>
      <c r="F32" s="6" t="n">
        <v>0</v>
      </c>
    </row>
    <row r="33" spans="1:7">
      <c r="A33" s="4" t="s">
        <v>426</v>
      </c>
      <c r="C33" s="7" t="n">
        <v>1331000</v>
      </c>
      <c r="D33" s="7" t="n">
        <v>0</v>
      </c>
      <c r="E33" s="7" t="n">
        <v>1331000</v>
      </c>
      <c r="F33" s="7" t="n">
        <v>0</v>
      </c>
    </row>
    <row r="34" spans="1:7">
      <c r="A34" s="4" t="s">
        <v>494</v>
      </c>
      <c r="B34" s="4" t="s">
        <v>495</v>
      </c>
      <c r="C34" s="4" t="s">
        <v>495</v>
      </c>
      <c r="D34" s="4" t="s">
        <v>496</v>
      </c>
      <c r="E34" s="4" t="s">
        <v>495</v>
      </c>
      <c r="F34" s="4" t="s">
        <v>496</v>
      </c>
    </row>
    <row r="35" spans="1:7">
      <c r="A35" s="4" t="s">
        <v>497</v>
      </c>
    </row>
    <row r="36" spans="1:7">
      <c r="A36" s="3" t="s">
        <v>91</v>
      </c>
    </row>
    <row r="37" spans="1:7">
      <c r="A37" s="4" t="s">
        <v>498</v>
      </c>
      <c r="B37" s="7" t="n">
        <v>33900000</v>
      </c>
    </row>
    <row r="38" spans="1:7">
      <c r="A38" s="4" t="s">
        <v>316</v>
      </c>
      <c r="B38" s="10" t="n">
        <v>64.68000000000001</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11</v>
      </c>
    </row>
    <row r="4" spans="1:5">
      <c r="A4" s="4" t="s">
        <v>97</v>
      </c>
      <c r="B4" s="7" t="n">
        <v>182421</v>
      </c>
      <c r="C4" s="7" t="n">
        <v>-46539</v>
      </c>
      <c r="D4" s="7" t="n">
        <v>89957</v>
      </c>
      <c r="E4" s="7" t="n">
        <v>-41533</v>
      </c>
    </row>
    <row r="5" spans="1:5">
      <c r="A5" s="3" t="s">
        <v>112</v>
      </c>
    </row>
    <row r="6" spans="1:5">
      <c r="A6" s="4" t="s">
        <v>113</v>
      </c>
      <c r="B6" s="6" t="n">
        <v>-37</v>
      </c>
      <c r="C6" s="6" t="n">
        <v>-752</v>
      </c>
      <c r="D6" s="6" t="n">
        <v>278</v>
      </c>
      <c r="E6" s="6" t="n">
        <v>1954</v>
      </c>
    </row>
    <row r="7" spans="1:5">
      <c r="A7" s="4" t="s">
        <v>114</v>
      </c>
      <c r="B7" s="6" t="n">
        <v>0</v>
      </c>
      <c r="C7" s="6" t="n">
        <v>0</v>
      </c>
      <c r="D7" s="6" t="n">
        <v>-9665</v>
      </c>
      <c r="E7" s="6" t="n">
        <v>0</v>
      </c>
    </row>
    <row r="8" spans="1:5">
      <c r="A8" s="4" t="s">
        <v>115</v>
      </c>
      <c r="B8" s="6" t="n">
        <v>-37</v>
      </c>
      <c r="C8" s="6" t="n">
        <v>-752</v>
      </c>
      <c r="D8" s="6" t="n">
        <v>-9387</v>
      </c>
      <c r="E8" s="6" t="n">
        <v>1954</v>
      </c>
    </row>
    <row r="9" spans="1:5">
      <c r="A9" s="4" t="s">
        <v>116</v>
      </c>
      <c r="B9" s="6" t="n">
        <v>182384</v>
      </c>
      <c r="C9" s="6" t="n">
        <v>-47291</v>
      </c>
      <c r="D9" s="6" t="n">
        <v>80570</v>
      </c>
      <c r="E9" s="6" t="n">
        <v>-39579</v>
      </c>
    </row>
    <row r="10" spans="1:5">
      <c r="A10" s="4" t="s">
        <v>117</v>
      </c>
      <c r="B10" s="6" t="n">
        <v>21</v>
      </c>
      <c r="C10" s="6" t="n">
        <v>-53</v>
      </c>
      <c r="D10" s="6" t="n">
        <v>37</v>
      </c>
      <c r="E10" s="6" t="n">
        <v>-25</v>
      </c>
    </row>
    <row r="11" spans="1:5">
      <c r="A11" s="4" t="s">
        <v>118</v>
      </c>
      <c r="B11" s="7" t="n">
        <v>182405</v>
      </c>
      <c r="C11" s="7" t="n">
        <v>-47344</v>
      </c>
      <c r="D11" s="7" t="n">
        <v>80607</v>
      </c>
      <c r="E11" s="7" t="n">
        <v>-39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1"/>
    <col customWidth="1" max="2" min="2" width="32"/>
    <col customWidth="1" max="3" min="3" width="21"/>
    <col customWidth="1" max="4" min="4" width="21"/>
    <col customWidth="1" max="5" min="5" width="25"/>
    <col customWidth="1" max="6" min="6" width="21"/>
    <col customWidth="1" max="7" min="7" width="21"/>
  </cols>
  <sheetData>
    <row r="1" spans="1:7">
      <c r="A1" s="1" t="s">
        <v>499</v>
      </c>
      <c r="B1" s="2" t="s">
        <v>294</v>
      </c>
      <c r="C1" s="2" t="s">
        <v>74</v>
      </c>
      <c r="E1" s="2" t="s">
        <v>1</v>
      </c>
    </row>
    <row r="2" spans="1:7">
      <c r="B2" s="2" t="s">
        <v>500</v>
      </c>
      <c r="C2" s="2" t="s">
        <v>442</v>
      </c>
      <c r="D2" s="2" t="s">
        <v>271</v>
      </c>
      <c r="E2" s="2" t="s">
        <v>442</v>
      </c>
      <c r="F2" s="2" t="s">
        <v>271</v>
      </c>
      <c r="G2" s="2" t="s">
        <v>272</v>
      </c>
    </row>
    <row r="3" spans="1:7">
      <c r="A3" s="3" t="s">
        <v>91</v>
      </c>
    </row>
    <row r="4" spans="1:7">
      <c r="A4" s="4" t="s">
        <v>124</v>
      </c>
      <c r="E4" s="7" t="n">
        <v>12770000</v>
      </c>
      <c r="F4" s="7" t="n">
        <v>11436000</v>
      </c>
    </row>
    <row r="5" spans="1:7">
      <c r="A5" s="4" t="s">
        <v>501</v>
      </c>
    </row>
    <row r="6" spans="1:7">
      <c r="A6" s="3" t="s">
        <v>462</v>
      </c>
    </row>
    <row r="7" spans="1:7">
      <c r="A7" s="4" t="s">
        <v>463</v>
      </c>
      <c r="B7" s="7" t="n">
        <v>400000000</v>
      </c>
      <c r="C7" s="7" t="n">
        <v>400000000</v>
      </c>
      <c r="E7" s="6" t="n">
        <v>400000000</v>
      </c>
      <c r="G7" s="7" t="n">
        <v>400000000</v>
      </c>
    </row>
    <row r="8" spans="1:7">
      <c r="A8" s="4" t="s">
        <v>464</v>
      </c>
      <c r="B8" s="4" t="s">
        <v>502</v>
      </c>
    </row>
    <row r="9" spans="1:7">
      <c r="A9" s="4" t="s">
        <v>466</v>
      </c>
      <c r="B9" s="7" t="n">
        <v>387200000</v>
      </c>
    </row>
    <row r="10" spans="1:7">
      <c r="A10" s="4" t="s">
        <v>467</v>
      </c>
      <c r="B10" s="6" t="n">
        <v>20</v>
      </c>
    </row>
    <row r="11" spans="1:7">
      <c r="A11" s="4" t="s">
        <v>468</v>
      </c>
      <c r="B11" s="4" t="s">
        <v>469</v>
      </c>
    </row>
    <row r="12" spans="1:7">
      <c r="A12" s="4" t="s">
        <v>470</v>
      </c>
      <c r="B12" s="4" t="s">
        <v>471</v>
      </c>
    </row>
    <row r="13" spans="1:7">
      <c r="A13" s="4" t="s">
        <v>472</v>
      </c>
      <c r="B13" s="4" t="s">
        <v>473</v>
      </c>
    </row>
    <row r="14" spans="1:7">
      <c r="A14" s="4" t="s">
        <v>474</v>
      </c>
      <c r="B14" s="4" t="s">
        <v>475</v>
      </c>
    </row>
    <row r="15" spans="1:7">
      <c r="A15" s="4" t="s">
        <v>304</v>
      </c>
      <c r="B15" s="12" t="n">
        <v>0.0298806</v>
      </c>
    </row>
    <row r="16" spans="1:7">
      <c r="A16" s="4" t="s">
        <v>305</v>
      </c>
      <c r="B16" s="10" t="n">
        <v>33.47</v>
      </c>
    </row>
    <row r="17" spans="1:7">
      <c r="A17" s="4" t="s">
        <v>478</v>
      </c>
      <c r="B17" s="4" t="s">
        <v>479</v>
      </c>
    </row>
    <row r="18" spans="1:7">
      <c r="A18" s="4" t="s">
        <v>480</v>
      </c>
      <c r="B18" s="4" t="s">
        <v>481</v>
      </c>
    </row>
    <row r="19" spans="1:7">
      <c r="A19" s="4" t="s">
        <v>482</v>
      </c>
      <c r="B19" s="4" t="s">
        <v>377</v>
      </c>
    </row>
    <row r="20" spans="1:7">
      <c r="A20" s="4" t="s">
        <v>485</v>
      </c>
      <c r="C20" s="6" t="n">
        <v>54300000</v>
      </c>
      <c r="E20" s="6" t="n">
        <v>54300000</v>
      </c>
    </row>
    <row r="21" spans="1:7">
      <c r="A21" s="4" t="s">
        <v>483</v>
      </c>
      <c r="B21" s="4" t="s">
        <v>484</v>
      </c>
    </row>
    <row r="22" spans="1:7">
      <c r="A22" s="4" t="s">
        <v>486</v>
      </c>
      <c r="B22" s="7" t="n">
        <v>31800000</v>
      </c>
    </row>
    <row r="23" spans="1:7">
      <c r="A23" s="3" t="s">
        <v>487</v>
      </c>
    </row>
    <row r="24" spans="1:7">
      <c r="A24" s="4" t="s">
        <v>463</v>
      </c>
      <c r="B24" s="7" t="n">
        <v>400000000</v>
      </c>
      <c r="C24" s="6" t="n">
        <v>400000000</v>
      </c>
      <c r="E24" s="6" t="n">
        <v>400000000</v>
      </c>
      <c r="G24" s="6" t="n">
        <v>400000000</v>
      </c>
    </row>
    <row r="25" spans="1:7">
      <c r="A25" s="4" t="s">
        <v>488</v>
      </c>
      <c r="C25" s="6" t="n">
        <v>-81929000</v>
      </c>
      <c r="E25" s="6" t="n">
        <v>-81929000</v>
      </c>
      <c r="G25" s="6" t="n">
        <v>-87893000</v>
      </c>
    </row>
    <row r="26" spans="1:7">
      <c r="A26" s="4" t="s">
        <v>489</v>
      </c>
      <c r="C26" s="6" t="n">
        <v>318071000</v>
      </c>
      <c r="E26" s="6" t="n">
        <v>318071000</v>
      </c>
      <c r="G26" s="7" t="n">
        <v>312107000</v>
      </c>
    </row>
    <row r="27" spans="1:7">
      <c r="A27" s="4" t="s">
        <v>490</v>
      </c>
      <c r="C27" s="6" t="n">
        <v>345500000</v>
      </c>
      <c r="E27" s="7" t="n">
        <v>345500000</v>
      </c>
    </row>
    <row r="28" spans="1:7">
      <c r="A28" s="4" t="s">
        <v>491</v>
      </c>
      <c r="E28" s="4" t="s">
        <v>503</v>
      </c>
    </row>
    <row r="29" spans="1:7">
      <c r="A29" s="3" t="s">
        <v>91</v>
      </c>
    </row>
    <row r="30" spans="1:7">
      <c r="A30" s="4" t="s">
        <v>493</v>
      </c>
      <c r="C30" s="6" t="n">
        <v>2500000</v>
      </c>
      <c r="D30" s="7" t="n">
        <v>2482000</v>
      </c>
      <c r="E30" s="7" t="n">
        <v>5000000</v>
      </c>
      <c r="F30" s="6" t="n">
        <v>4634000</v>
      </c>
    </row>
    <row r="31" spans="1:7">
      <c r="A31" s="4" t="s">
        <v>124</v>
      </c>
      <c r="C31" s="6" t="n">
        <v>2991000</v>
      </c>
      <c r="D31" s="6" t="n">
        <v>2771000</v>
      </c>
      <c r="E31" s="6" t="n">
        <v>5965000</v>
      </c>
      <c r="F31" s="6" t="n">
        <v>5175000</v>
      </c>
    </row>
    <row r="32" spans="1:7">
      <c r="A32" s="4" t="s">
        <v>426</v>
      </c>
      <c r="C32" s="7" t="n">
        <v>5491000</v>
      </c>
      <c r="D32" s="7" t="n">
        <v>5253000</v>
      </c>
      <c r="E32" s="7" t="n">
        <v>10965000</v>
      </c>
      <c r="F32" s="7" t="n">
        <v>9809000</v>
      </c>
    </row>
    <row r="33" spans="1:7">
      <c r="A33" s="4" t="s">
        <v>494</v>
      </c>
      <c r="C33" s="4" t="s">
        <v>504</v>
      </c>
      <c r="D33" s="4" t="s">
        <v>504</v>
      </c>
      <c r="E33" s="4" t="s">
        <v>504</v>
      </c>
      <c r="F33" s="4" t="s">
        <v>504</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505</v>
      </c>
      <c r="B1" s="2" t="s">
        <v>294</v>
      </c>
      <c r="D1" s="2" t="s">
        <v>74</v>
      </c>
      <c r="F1" s="2" t="s">
        <v>1</v>
      </c>
    </row>
    <row r="2" spans="1:8">
      <c r="B2" s="2" t="s">
        <v>442</v>
      </c>
      <c r="C2" s="2" t="s">
        <v>506</v>
      </c>
      <c r="D2" s="2" t="s">
        <v>442</v>
      </c>
      <c r="E2" s="2" t="s">
        <v>271</v>
      </c>
      <c r="F2" s="2" t="s">
        <v>442</v>
      </c>
      <c r="G2" s="2" t="s">
        <v>271</v>
      </c>
      <c r="H2" s="2" t="s">
        <v>272</v>
      </c>
    </row>
    <row r="3" spans="1:8">
      <c r="A3" s="3" t="s">
        <v>462</v>
      </c>
    </row>
    <row r="4" spans="1:8">
      <c r="A4" s="4" t="s">
        <v>507</v>
      </c>
      <c r="F4" s="7" t="n">
        <v>323225000</v>
      </c>
      <c r="G4" s="7" t="n">
        <v>0</v>
      </c>
    </row>
    <row r="5" spans="1:8">
      <c r="A5" s="4" t="s">
        <v>131</v>
      </c>
      <c r="D5" s="7" t="n">
        <v>5380000</v>
      </c>
      <c r="E5" s="7" t="n">
        <v>0</v>
      </c>
      <c r="F5" s="6" t="n">
        <v>5380000</v>
      </c>
      <c r="G5" s="6" t="n">
        <v>0</v>
      </c>
    </row>
    <row r="6" spans="1:8">
      <c r="A6" s="3" t="s">
        <v>91</v>
      </c>
    </row>
    <row r="7" spans="1:8">
      <c r="A7" s="4" t="s">
        <v>124</v>
      </c>
      <c r="F7" s="6" t="n">
        <v>12770000</v>
      </c>
      <c r="G7" s="6" t="n">
        <v>11436000</v>
      </c>
    </row>
    <row r="8" spans="1:8">
      <c r="A8" s="4" t="s">
        <v>508</v>
      </c>
    </row>
    <row r="9" spans="1:8">
      <c r="A9" s="3" t="s">
        <v>462</v>
      </c>
    </row>
    <row r="10" spans="1:8">
      <c r="A10" s="4" t="s">
        <v>463</v>
      </c>
      <c r="B10" s="7" t="n">
        <v>55000000</v>
      </c>
      <c r="C10" s="7" t="n">
        <v>275000000</v>
      </c>
      <c r="D10" s="6" t="n">
        <v>55000000</v>
      </c>
      <c r="F10" s="6" t="n">
        <v>55000000</v>
      </c>
      <c r="H10" s="7" t="n">
        <v>275000000</v>
      </c>
    </row>
    <row r="11" spans="1:8">
      <c r="A11" s="4" t="s">
        <v>464</v>
      </c>
      <c r="C11" s="4" t="s">
        <v>509</v>
      </c>
    </row>
    <row r="12" spans="1:8">
      <c r="A12" s="4" t="s">
        <v>466</v>
      </c>
      <c r="C12" s="7" t="n">
        <v>266200000</v>
      </c>
    </row>
    <row r="13" spans="1:8">
      <c r="A13" s="4" t="s">
        <v>507</v>
      </c>
      <c r="B13" s="6" t="n">
        <v>323200000</v>
      </c>
    </row>
    <row r="14" spans="1:8">
      <c r="A14" s="4" t="s">
        <v>510</v>
      </c>
      <c r="B14" s="6" t="n">
        <v>220000000</v>
      </c>
      <c r="D14" s="6" t="n">
        <v>220000000</v>
      </c>
      <c r="F14" s="6" t="n">
        <v>220000000</v>
      </c>
    </row>
    <row r="15" spans="1:8">
      <c r="A15" s="4" t="s">
        <v>511</v>
      </c>
      <c r="B15" s="6" t="n">
        <v>12600000</v>
      </c>
    </row>
    <row r="16" spans="1:8">
      <c r="A16" s="4" t="s">
        <v>131</v>
      </c>
      <c r="D16" s="6" t="n">
        <v>5400000</v>
      </c>
      <c r="F16" s="6" t="n">
        <v>5400000</v>
      </c>
    </row>
    <row r="17" spans="1:8">
      <c r="A17" s="4" t="s">
        <v>512</v>
      </c>
      <c r="B17" s="6" t="n">
        <v>108700000</v>
      </c>
    </row>
    <row r="18" spans="1:8">
      <c r="A18" s="4" t="s">
        <v>467</v>
      </c>
      <c r="C18" s="6" t="n">
        <v>20</v>
      </c>
    </row>
    <row r="19" spans="1:8">
      <c r="A19" s="4" t="s">
        <v>476</v>
      </c>
      <c r="C19" s="4" t="s">
        <v>469</v>
      </c>
    </row>
    <row r="20" spans="1:8">
      <c r="A20" s="4" t="s">
        <v>470</v>
      </c>
      <c r="C20" s="4" t="s">
        <v>471</v>
      </c>
    </row>
    <row r="21" spans="1:8">
      <c r="A21" s="4" t="s">
        <v>472</v>
      </c>
      <c r="C21" s="4" t="s">
        <v>473</v>
      </c>
    </row>
    <row r="22" spans="1:8">
      <c r="A22" s="4" t="s">
        <v>474</v>
      </c>
      <c r="C22" s="4" t="s">
        <v>475</v>
      </c>
    </row>
    <row r="23" spans="1:8">
      <c r="A23" s="4" t="s">
        <v>304</v>
      </c>
      <c r="C23" s="12" t="n">
        <v>0.0358038</v>
      </c>
    </row>
    <row r="24" spans="1:8">
      <c r="A24" s="4" t="s">
        <v>305</v>
      </c>
      <c r="C24" s="10" t="n">
        <v>27.93</v>
      </c>
    </row>
    <row r="25" spans="1:8">
      <c r="A25" s="4" t="s">
        <v>480</v>
      </c>
      <c r="C25" s="4" t="s">
        <v>481</v>
      </c>
    </row>
    <row r="26" spans="1:8">
      <c r="A26" s="4" t="s">
        <v>482</v>
      </c>
      <c r="C26" s="4" t="s">
        <v>377</v>
      </c>
    </row>
    <row r="27" spans="1:8">
      <c r="A27" s="4" t="s">
        <v>483</v>
      </c>
      <c r="C27" s="4" t="s">
        <v>513</v>
      </c>
    </row>
    <row r="28" spans="1:8">
      <c r="A28" s="4" t="s">
        <v>514</v>
      </c>
      <c r="C28" s="7" t="n">
        <v>55700000</v>
      </c>
    </row>
    <row r="29" spans="1:8">
      <c r="A29" s="4" t="s">
        <v>485</v>
      </c>
      <c r="B29" s="6" t="n">
        <v>11100000</v>
      </c>
      <c r="D29" s="6" t="n">
        <v>11100000</v>
      </c>
      <c r="F29" s="6" t="n">
        <v>11100000</v>
      </c>
    </row>
    <row r="30" spans="1:8">
      <c r="A30" s="4" t="s">
        <v>515</v>
      </c>
      <c r="B30" s="6" t="n">
        <v>300000</v>
      </c>
      <c r="C30" s="6" t="n">
        <v>1500000</v>
      </c>
      <c r="D30" s="6" t="n">
        <v>300000</v>
      </c>
      <c r="F30" s="6" t="n">
        <v>300000</v>
      </c>
    </row>
    <row r="31" spans="1:8">
      <c r="A31" s="3" t="s">
        <v>487</v>
      </c>
    </row>
    <row r="32" spans="1:8">
      <c r="A32" s="4" t="s">
        <v>463</v>
      </c>
      <c r="B32" s="6" t="n">
        <v>55000000</v>
      </c>
      <c r="C32" s="7" t="n">
        <v>275000000</v>
      </c>
      <c r="D32" s="6" t="n">
        <v>55000000</v>
      </c>
      <c r="F32" s="6" t="n">
        <v>55000000</v>
      </c>
      <c r="H32" s="6" t="n">
        <v>275000000</v>
      </c>
    </row>
    <row r="33" spans="1:8">
      <c r="A33" s="4" t="s">
        <v>488</v>
      </c>
      <c r="B33" s="6" t="n">
        <v>-2567000</v>
      </c>
      <c r="D33" s="6" t="n">
        <v>-2567000</v>
      </c>
      <c r="F33" s="6" t="n">
        <v>-2567000</v>
      </c>
      <c r="H33" s="6" t="n">
        <v>-19527000</v>
      </c>
    </row>
    <row r="34" spans="1:8">
      <c r="A34" s="4" t="s">
        <v>489</v>
      </c>
      <c r="B34" s="6" t="n">
        <v>52433000</v>
      </c>
      <c r="D34" s="6" t="n">
        <v>52433000</v>
      </c>
      <c r="F34" s="6" t="n">
        <v>52433000</v>
      </c>
      <c r="H34" s="7" t="n">
        <v>255473000</v>
      </c>
    </row>
    <row r="35" spans="1:8">
      <c r="A35" s="4" t="s">
        <v>490</v>
      </c>
      <c r="B35" s="7" t="n">
        <v>54300000</v>
      </c>
      <c r="D35" s="6" t="n">
        <v>54300000</v>
      </c>
      <c r="F35" s="7" t="n">
        <v>54300000</v>
      </c>
    </row>
    <row r="36" spans="1:8">
      <c r="A36" s="4" t="s">
        <v>491</v>
      </c>
      <c r="F36" s="4" t="s">
        <v>516</v>
      </c>
    </row>
    <row r="37" spans="1:8">
      <c r="A37" s="3" t="s">
        <v>91</v>
      </c>
    </row>
    <row r="38" spans="1:8">
      <c r="A38" s="4" t="s">
        <v>493</v>
      </c>
      <c r="D38" s="6" t="n">
        <v>778000</v>
      </c>
      <c r="E38" s="6" t="n">
        <v>945000</v>
      </c>
      <c r="F38" s="7" t="n">
        <v>1723000</v>
      </c>
      <c r="G38" s="6" t="n">
        <v>1891000</v>
      </c>
    </row>
    <row r="39" spans="1:8">
      <c r="A39" s="4" t="s">
        <v>124</v>
      </c>
      <c r="D39" s="6" t="n">
        <v>2752000</v>
      </c>
      <c r="E39" s="6" t="n">
        <v>3148000</v>
      </c>
      <c r="F39" s="6" t="n">
        <v>6078000</v>
      </c>
      <c r="G39" s="6" t="n">
        <v>6262000</v>
      </c>
    </row>
    <row r="40" spans="1:8">
      <c r="A40" s="4" t="s">
        <v>426</v>
      </c>
      <c r="D40" s="7" t="n">
        <v>3530000</v>
      </c>
      <c r="E40" s="7" t="n">
        <v>4093000</v>
      </c>
      <c r="F40" s="7" t="n">
        <v>7801000</v>
      </c>
      <c r="G40" s="7" t="n">
        <v>8153000</v>
      </c>
    </row>
    <row r="41" spans="1:8">
      <c r="A41" s="4" t="s">
        <v>494</v>
      </c>
      <c r="B41" s="4" t="s">
        <v>517</v>
      </c>
      <c r="D41" s="4" t="s">
        <v>517</v>
      </c>
      <c r="E41" s="4" t="s">
        <v>517</v>
      </c>
      <c r="F41" s="4" t="s">
        <v>517</v>
      </c>
      <c r="G41" s="4" t="s">
        <v>517</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518</v>
      </c>
      <c r="B1" s="2" t="s">
        <v>1</v>
      </c>
    </row>
    <row r="2" spans="1:4">
      <c r="B2" s="2" t="s">
        <v>2</v>
      </c>
      <c r="C2" s="2" t="s">
        <v>75</v>
      </c>
      <c r="D2" s="2" t="s">
        <v>519</v>
      </c>
    </row>
    <row r="3" spans="1:4">
      <c r="A3" s="3" t="s">
        <v>462</v>
      </c>
    </row>
    <row r="4" spans="1:4">
      <c r="A4" s="4" t="s">
        <v>155</v>
      </c>
      <c r="B4" s="7" t="n">
        <v>100459000</v>
      </c>
      <c r="C4" s="7" t="n">
        <v>0</v>
      </c>
    </row>
    <row r="5" spans="1:4">
      <c r="A5" s="4" t="s">
        <v>508</v>
      </c>
    </row>
    <row r="6" spans="1:4">
      <c r="A6" s="3" t="s">
        <v>462</v>
      </c>
    </row>
    <row r="7" spans="1:4">
      <c r="A7" s="4" t="s">
        <v>510</v>
      </c>
      <c r="B7" s="6" t="n">
        <v>220000000</v>
      </c>
    </row>
    <row r="8" spans="1:4">
      <c r="A8" s="4" t="s">
        <v>520</v>
      </c>
    </row>
    <row r="9" spans="1:4">
      <c r="A9" s="3" t="s">
        <v>462</v>
      </c>
    </row>
    <row r="10" spans="1:4">
      <c r="A10" s="4" t="s">
        <v>521</v>
      </c>
      <c r="D10" s="7" t="n">
        <v>58200000</v>
      </c>
    </row>
    <row r="11" spans="1:4">
      <c r="A11" s="4" t="s">
        <v>155</v>
      </c>
      <c r="B11" s="7" t="n">
        <v>100500000</v>
      </c>
    </row>
    <row r="12" spans="1:4">
      <c r="A12" s="4" t="s">
        <v>522</v>
      </c>
      <c r="D12"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23</v>
      </c>
      <c r="B1" s="2" t="s">
        <v>294</v>
      </c>
      <c r="C1" s="2" t="s">
        <v>1</v>
      </c>
    </row>
    <row r="2" spans="1:4">
      <c r="B2" s="2" t="s">
        <v>519</v>
      </c>
      <c r="C2" s="2" t="s">
        <v>2</v>
      </c>
      <c r="D2" s="2" t="s">
        <v>75</v>
      </c>
    </row>
    <row r="3" spans="1:4">
      <c r="A3" s="3" t="s">
        <v>462</v>
      </c>
    </row>
    <row r="4" spans="1:4">
      <c r="A4" s="4" t="s">
        <v>156</v>
      </c>
      <c r="C4" s="7" t="n">
        <v>87874000</v>
      </c>
      <c r="D4" s="7" t="n">
        <v>0</v>
      </c>
    </row>
    <row r="5" spans="1:4">
      <c r="A5" s="4" t="s">
        <v>524</v>
      </c>
    </row>
    <row r="6" spans="1:4">
      <c r="A6" s="3" t="s">
        <v>462</v>
      </c>
    </row>
    <row r="7" spans="1:4">
      <c r="A7" s="4" t="s">
        <v>525</v>
      </c>
      <c r="B7" s="7" t="n">
        <v>38400000</v>
      </c>
    </row>
    <row r="8" spans="1:4">
      <c r="A8" s="4" t="s">
        <v>156</v>
      </c>
      <c r="C8" s="6" t="n">
        <v>87900000</v>
      </c>
    </row>
    <row r="9" spans="1:4">
      <c r="A9" s="4" t="s">
        <v>522</v>
      </c>
      <c r="B9" s="6" t="n">
        <v>2</v>
      </c>
    </row>
    <row r="10" spans="1:4">
      <c r="A10" s="4" t="s">
        <v>526</v>
      </c>
      <c r="B10" s="10" t="n">
        <v>34.2</v>
      </c>
    </row>
    <row r="11" spans="1:4">
      <c r="A11" s="4" t="s">
        <v>508</v>
      </c>
    </row>
    <row r="12" spans="1:4">
      <c r="A12" s="3" t="s">
        <v>462</v>
      </c>
    </row>
    <row r="13" spans="1:4">
      <c r="A13" s="4" t="s">
        <v>510</v>
      </c>
      <c r="C13" s="7" t="n">
        <v>220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74</v>
      </c>
      <c r="D1" s="2" t="s">
        <v>1</v>
      </c>
    </row>
    <row r="2" spans="1:5">
      <c r="B2" s="2" t="s">
        <v>2</v>
      </c>
      <c r="C2" s="2" t="s">
        <v>75</v>
      </c>
      <c r="D2" s="2" t="s">
        <v>2</v>
      </c>
      <c r="E2" s="2" t="s">
        <v>75</v>
      </c>
    </row>
    <row r="3" spans="1:5">
      <c r="A3" s="3" t="s">
        <v>528</v>
      </c>
    </row>
    <row r="4" spans="1:5">
      <c r="A4" s="4" t="s">
        <v>400</v>
      </c>
      <c r="D4" s="7" t="n">
        <v>731774</v>
      </c>
    </row>
    <row r="5" spans="1:5">
      <c r="A5" s="4" t="s">
        <v>529</v>
      </c>
      <c r="B5" s="7" t="n">
        <v>-37</v>
      </c>
      <c r="C5" s="7" t="n">
        <v>-752</v>
      </c>
      <c r="D5" s="6" t="n">
        <v>278</v>
      </c>
      <c r="E5" s="7" t="n">
        <v>1954</v>
      </c>
    </row>
    <row r="6" spans="1:5">
      <c r="A6" s="4" t="s">
        <v>114</v>
      </c>
      <c r="B6" s="6" t="n">
        <v>0</v>
      </c>
      <c r="C6" s="6" t="n">
        <v>0</v>
      </c>
      <c r="D6" s="6" t="n">
        <v>-9665</v>
      </c>
      <c r="E6" s="6" t="n">
        <v>0</v>
      </c>
    </row>
    <row r="7" spans="1:5">
      <c r="A7" s="4" t="s">
        <v>115</v>
      </c>
      <c r="B7" s="6" t="n">
        <v>-37</v>
      </c>
      <c r="C7" s="6" t="n">
        <v>-752</v>
      </c>
      <c r="D7" s="6" t="n">
        <v>-9387</v>
      </c>
      <c r="E7" s="6" t="n">
        <v>1954</v>
      </c>
    </row>
    <row r="8" spans="1:5">
      <c r="A8" s="4" t="s">
        <v>401</v>
      </c>
      <c r="B8" s="6" t="n">
        <v>828462</v>
      </c>
      <c r="D8" s="6" t="n">
        <v>828462</v>
      </c>
    </row>
    <row r="9" spans="1:5">
      <c r="A9" s="4" t="s">
        <v>530</v>
      </c>
    </row>
    <row r="10" spans="1:5">
      <c r="A10" s="3" t="s">
        <v>528</v>
      </c>
    </row>
    <row r="11" spans="1:5">
      <c r="A11" s="4" t="s">
        <v>400</v>
      </c>
      <c r="B11" s="6" t="n">
        <v>-5377</v>
      </c>
      <c r="C11" s="6" t="n">
        <v>5234</v>
      </c>
      <c r="D11" s="6" t="n">
        <v>3973</v>
      </c>
      <c r="E11" s="6" t="n">
        <v>2528</v>
      </c>
    </row>
    <row r="12" spans="1:5">
      <c r="A12" s="4" t="s">
        <v>401</v>
      </c>
      <c r="B12" s="6" t="n">
        <v>-5414</v>
      </c>
      <c r="C12" s="6" t="n">
        <v>4482</v>
      </c>
      <c r="D12" s="6" t="n">
        <v>-5414</v>
      </c>
      <c r="E12" s="6" t="n">
        <v>4482</v>
      </c>
    </row>
    <row r="13" spans="1:5">
      <c r="A13" s="4" t="s">
        <v>531</v>
      </c>
    </row>
    <row r="14" spans="1:5">
      <c r="A14" s="3" t="s">
        <v>528</v>
      </c>
    </row>
    <row r="15" spans="1:5">
      <c r="A15" s="4" t="s">
        <v>400</v>
      </c>
      <c r="B15" s="6" t="n">
        <v>-5377</v>
      </c>
      <c r="C15" s="6" t="n">
        <v>5185</v>
      </c>
      <c r="D15" s="6" t="n">
        <v>3924</v>
      </c>
      <c r="E15" s="6" t="n">
        <v>2479</v>
      </c>
    </row>
    <row r="16" spans="1:5">
      <c r="A16" s="4" t="s">
        <v>529</v>
      </c>
      <c r="B16" s="6" t="n">
        <v>-37</v>
      </c>
      <c r="C16" s="6" t="n">
        <v>-752</v>
      </c>
      <c r="D16" s="6" t="n">
        <v>278</v>
      </c>
      <c r="E16" s="6" t="n">
        <v>1954</v>
      </c>
    </row>
    <row r="17" spans="1:5">
      <c r="A17" s="4" t="s">
        <v>114</v>
      </c>
      <c r="B17" s="6" t="n">
        <v>0</v>
      </c>
      <c r="C17" s="6" t="n">
        <v>0</v>
      </c>
      <c r="D17" s="6" t="n">
        <v>-9616</v>
      </c>
      <c r="E17" s="6" t="n">
        <v>0</v>
      </c>
    </row>
    <row r="18" spans="1:5">
      <c r="A18" s="4" t="s">
        <v>115</v>
      </c>
      <c r="B18" s="6" t="n">
        <v>-37</v>
      </c>
      <c r="C18" s="6" t="n">
        <v>-752</v>
      </c>
      <c r="D18" s="6" t="n">
        <v>-9338</v>
      </c>
      <c r="E18" s="6" t="n">
        <v>1954</v>
      </c>
    </row>
    <row r="19" spans="1:5">
      <c r="A19" s="4" t="s">
        <v>401</v>
      </c>
      <c r="B19" s="6" t="n">
        <v>-5414</v>
      </c>
      <c r="C19" s="6" t="n">
        <v>4433</v>
      </c>
      <c r="D19" s="6" t="n">
        <v>-5414</v>
      </c>
      <c r="E19" s="6" t="n">
        <v>4433</v>
      </c>
    </row>
    <row r="20" spans="1:5">
      <c r="A20" s="4" t="s">
        <v>532</v>
      </c>
    </row>
    <row r="21" spans="1:5">
      <c r="A21" s="3" t="s">
        <v>528</v>
      </c>
    </row>
    <row r="22" spans="1:5">
      <c r="A22" s="4" t="s">
        <v>400</v>
      </c>
      <c r="B22" s="6" t="n">
        <v>0</v>
      </c>
      <c r="C22" s="6" t="n">
        <v>49</v>
      </c>
      <c r="D22" s="6" t="n">
        <v>49</v>
      </c>
      <c r="E22" s="6" t="n">
        <v>49</v>
      </c>
    </row>
    <row r="23" spans="1:5">
      <c r="A23" s="4" t="s">
        <v>529</v>
      </c>
      <c r="B23" s="6" t="n">
        <v>0</v>
      </c>
      <c r="C23" s="6" t="n">
        <v>0</v>
      </c>
      <c r="D23" s="6" t="n">
        <v>0</v>
      </c>
      <c r="E23" s="6" t="n">
        <v>0</v>
      </c>
    </row>
    <row r="24" spans="1:5">
      <c r="A24" s="4" t="s">
        <v>114</v>
      </c>
      <c r="B24" s="6" t="n">
        <v>0</v>
      </c>
      <c r="C24" s="6" t="n">
        <v>0</v>
      </c>
      <c r="D24" s="6" t="n">
        <v>-49</v>
      </c>
      <c r="E24" s="6" t="n">
        <v>0</v>
      </c>
    </row>
    <row r="25" spans="1:5">
      <c r="A25" s="4" t="s">
        <v>115</v>
      </c>
      <c r="B25" s="6" t="n">
        <v>0</v>
      </c>
      <c r="C25" s="6" t="n">
        <v>0</v>
      </c>
      <c r="D25" s="6" t="n">
        <v>-49</v>
      </c>
      <c r="E25" s="6" t="n">
        <v>0</v>
      </c>
    </row>
    <row r="26" spans="1:5">
      <c r="A26" s="4" t="s">
        <v>401</v>
      </c>
      <c r="B26" s="7" t="n">
        <v>0</v>
      </c>
      <c r="C26" s="7" t="n">
        <v>49</v>
      </c>
      <c r="D26" s="7" t="n">
        <v>0</v>
      </c>
      <c r="E26" s="7" t="n">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r="A1" s="1" t="s">
        <v>533</v>
      </c>
      <c r="B1" s="2" t="s">
        <v>74</v>
      </c>
      <c r="D1" s="2" t="s">
        <v>1</v>
      </c>
    </row>
    <row r="2" spans="1:6">
      <c r="B2" s="2" t="s">
        <v>442</v>
      </c>
      <c r="C2" s="2" t="s">
        <v>271</v>
      </c>
      <c r="D2" s="2" t="s">
        <v>534</v>
      </c>
      <c r="E2" s="2" t="s">
        <v>271</v>
      </c>
      <c r="F2" s="2" t="s">
        <v>272</v>
      </c>
    </row>
    <row r="3" spans="1:6">
      <c r="A3" s="3" t="s">
        <v>535</v>
      </c>
    </row>
    <row r="4" spans="1:6">
      <c r="A4" s="4" t="s">
        <v>536</v>
      </c>
      <c r="D4" s="6" t="n">
        <v>1</v>
      </c>
    </row>
    <row r="5" spans="1:6">
      <c r="A5" s="4" t="s">
        <v>537</v>
      </c>
      <c r="B5" s="7" t="n">
        <v>54731</v>
      </c>
      <c r="C5" s="7" t="n">
        <v>74519</v>
      </c>
      <c r="D5" s="7" t="n">
        <v>105037</v>
      </c>
      <c r="E5" s="7" t="n">
        <v>184634</v>
      </c>
    </row>
    <row r="6" spans="1:6">
      <c r="A6" s="4" t="s">
        <v>538</v>
      </c>
      <c r="B6" s="4" t="s">
        <v>481</v>
      </c>
      <c r="C6" s="4" t="s">
        <v>481</v>
      </c>
      <c r="D6" s="4" t="s">
        <v>481</v>
      </c>
      <c r="E6" s="4" t="s">
        <v>481</v>
      </c>
    </row>
    <row r="7" spans="1:6">
      <c r="A7" s="4" t="s">
        <v>539</v>
      </c>
      <c r="B7" s="7" t="n">
        <v>1063110</v>
      </c>
      <c r="D7" s="7" t="n">
        <v>1063110</v>
      </c>
      <c r="F7" s="7" t="n">
        <v>962599</v>
      </c>
    </row>
    <row r="8" spans="1:6">
      <c r="A8" s="4" t="s">
        <v>540</v>
      </c>
      <c r="B8" s="4" t="s">
        <v>481</v>
      </c>
      <c r="D8" s="4" t="s">
        <v>481</v>
      </c>
      <c r="F8" s="4" t="s">
        <v>481</v>
      </c>
    </row>
    <row r="9" spans="1:6">
      <c r="A9" s="4" t="s">
        <v>541</v>
      </c>
    </row>
    <row r="10" spans="1:6">
      <c r="A10" s="3" t="s">
        <v>535</v>
      </c>
    </row>
    <row r="11" spans="1:6">
      <c r="A11" s="4" t="s">
        <v>537</v>
      </c>
      <c r="B11" s="7" t="n">
        <v>51267</v>
      </c>
      <c r="C11" s="7" t="n">
        <v>69383</v>
      </c>
      <c r="D11" s="7" t="n">
        <v>97611</v>
      </c>
      <c r="E11" s="7" t="n">
        <v>173841</v>
      </c>
    </row>
    <row r="12" spans="1:6">
      <c r="A12" s="4" t="s">
        <v>538</v>
      </c>
      <c r="B12" s="4" t="s">
        <v>542</v>
      </c>
      <c r="C12" s="4" t="s">
        <v>543</v>
      </c>
      <c r="D12" s="4" t="s">
        <v>544</v>
      </c>
      <c r="E12" s="4" t="s">
        <v>545</v>
      </c>
    </row>
    <row r="13" spans="1:6">
      <c r="A13" s="4" t="s">
        <v>539</v>
      </c>
      <c r="B13" s="7" t="n">
        <v>1057367</v>
      </c>
      <c r="D13" s="7" t="n">
        <v>1057367</v>
      </c>
      <c r="F13" s="7" t="n">
        <v>956298</v>
      </c>
    </row>
    <row r="14" spans="1:6">
      <c r="A14" s="4" t="s">
        <v>540</v>
      </c>
      <c r="B14" s="4" t="s">
        <v>546</v>
      </c>
      <c r="D14" s="4" t="s">
        <v>546</v>
      </c>
      <c r="F14" s="4" t="s">
        <v>547</v>
      </c>
    </row>
    <row r="15" spans="1:6">
      <c r="A15" s="4" t="s">
        <v>548</v>
      </c>
    </row>
    <row r="16" spans="1:6">
      <c r="A16" s="3" t="s">
        <v>535</v>
      </c>
    </row>
    <row r="17" spans="1:6">
      <c r="A17" s="4" t="s">
        <v>537</v>
      </c>
      <c r="B17" s="7" t="n">
        <v>2738</v>
      </c>
      <c r="C17" s="7" t="n">
        <v>4473</v>
      </c>
      <c r="D17" s="7" t="n">
        <v>5818</v>
      </c>
      <c r="E17" s="7" t="n">
        <v>9466</v>
      </c>
    </row>
    <row r="18" spans="1:6">
      <c r="A18" s="4" t="s">
        <v>538</v>
      </c>
      <c r="B18" s="4" t="s">
        <v>549</v>
      </c>
      <c r="C18" s="4" t="s">
        <v>374</v>
      </c>
      <c r="D18" s="4" t="s">
        <v>381</v>
      </c>
      <c r="E18" s="4" t="s">
        <v>550</v>
      </c>
    </row>
    <row r="19" spans="1:6">
      <c r="A19" s="4" t="s">
        <v>539</v>
      </c>
      <c r="B19" s="7" t="n">
        <v>5743</v>
      </c>
      <c r="D19" s="7" t="n">
        <v>5743</v>
      </c>
      <c r="F19" s="7" t="n">
        <v>6301</v>
      </c>
    </row>
    <row r="20" spans="1:6">
      <c r="A20" s="4" t="s">
        <v>540</v>
      </c>
      <c r="B20" s="4" t="s">
        <v>551</v>
      </c>
      <c r="D20" s="4" t="s">
        <v>551</v>
      </c>
      <c r="F20" s="4" t="s">
        <v>552</v>
      </c>
    </row>
    <row r="21" spans="1:6">
      <c r="A21" s="4" t="s">
        <v>553</v>
      </c>
    </row>
    <row r="22" spans="1:6">
      <c r="A22" s="3" t="s">
        <v>535</v>
      </c>
    </row>
    <row r="23" spans="1:6">
      <c r="A23" s="4" t="s">
        <v>537</v>
      </c>
      <c r="B23" s="7" t="n">
        <v>726</v>
      </c>
      <c r="C23" s="7" t="n">
        <v>663</v>
      </c>
      <c r="D23" s="7" t="n">
        <v>1608</v>
      </c>
      <c r="E23" s="7" t="n">
        <v>1327</v>
      </c>
    </row>
    <row r="24" spans="1:6">
      <c r="A24" s="4" t="s">
        <v>538</v>
      </c>
      <c r="B24" s="4" t="s">
        <v>554</v>
      </c>
      <c r="C24" s="4" t="s">
        <v>555</v>
      </c>
      <c r="D24" s="4" t="s">
        <v>556</v>
      </c>
      <c r="E24" s="4" t="s">
        <v>5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s="1" t="s">
        <v>557</v>
      </c>
      <c r="B1" s="2" t="s">
        <v>558</v>
      </c>
    </row>
    <row r="2" spans="1:2">
      <c r="A2" s="3" t="s">
        <v>559</v>
      </c>
    </row>
    <row r="3" spans="1:2">
      <c r="A3" s="4" t="s">
        <v>560</v>
      </c>
      <c r="B3" s="6" t="n">
        <v>145</v>
      </c>
    </row>
    <row r="4" spans="1:2">
      <c r="A4" s="4" t="s">
        <v>561</v>
      </c>
      <c r="B4" s="4" t="s">
        <v>562</v>
      </c>
    </row>
    <row r="5" spans="1:2">
      <c r="A5" s="4" t="s">
        <v>563</v>
      </c>
      <c r="B5" s="8" t="n">
        <v>1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r="1" spans="1:2">
      <c r="A1" s="1" t="s">
        <v>564</v>
      </c>
      <c r="B1" s="2" t="s">
        <v>1</v>
      </c>
    </row>
    <row r="2" spans="1:2">
      <c r="B2" s="2" t="s">
        <v>442</v>
      </c>
    </row>
    <row r="3" spans="1:2">
      <c r="A3" s="3" t="s">
        <v>565</v>
      </c>
    </row>
    <row r="4" spans="1:2">
      <c r="A4" s="4" t="s">
        <v>444</v>
      </c>
      <c r="B4" s="7" t="n">
        <v>0</v>
      </c>
    </row>
    <row r="5" spans="1:2">
      <c r="A5" s="4" t="s">
        <v>566</v>
      </c>
      <c r="B5" s="6" t="n">
        <v>14633</v>
      </c>
    </row>
    <row r="6" spans="1:2">
      <c r="A6" s="4" t="s">
        <v>330</v>
      </c>
      <c r="B6" s="6" t="n">
        <v>-1122</v>
      </c>
    </row>
    <row r="7" spans="1:2">
      <c r="A7" s="4" t="s">
        <v>567</v>
      </c>
      <c r="B7" s="6" t="n">
        <v>-460</v>
      </c>
    </row>
    <row r="8" spans="1:2">
      <c r="A8" s="4" t="s">
        <v>444</v>
      </c>
      <c r="B8" s="6" t="n">
        <v>13051</v>
      </c>
    </row>
    <row r="9" spans="1:2">
      <c r="A9" s="4" t="s">
        <v>568</v>
      </c>
    </row>
    <row r="10" spans="1:2">
      <c r="A10" s="3" t="s">
        <v>565</v>
      </c>
    </row>
    <row r="11" spans="1:2">
      <c r="A11" s="4" t="s">
        <v>444</v>
      </c>
      <c r="B11" s="6" t="n">
        <v>0</v>
      </c>
    </row>
    <row r="12" spans="1:2">
      <c r="A12" s="4" t="s">
        <v>566</v>
      </c>
      <c r="B12" s="6" t="n">
        <v>14633</v>
      </c>
    </row>
    <row r="13" spans="1:2">
      <c r="A13" s="4" t="s">
        <v>330</v>
      </c>
      <c r="B13" s="6" t="n">
        <v>-1122</v>
      </c>
    </row>
    <row r="14" spans="1:2">
      <c r="A14" s="4" t="s">
        <v>567</v>
      </c>
      <c r="B14" s="6" t="n">
        <v>-460</v>
      </c>
    </row>
    <row r="15" spans="1:2">
      <c r="A15" s="4" t="s">
        <v>444</v>
      </c>
      <c r="B15" s="7" t="n">
        <v>130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9</v>
      </c>
      <c r="B1" s="2" t="s">
        <v>406</v>
      </c>
      <c r="C1" s="2" t="s">
        <v>2</v>
      </c>
      <c r="D1" s="2" t="s">
        <v>75</v>
      </c>
      <c r="E1" s="2" t="s">
        <v>2</v>
      </c>
      <c r="F1" s="2" t="s">
        <v>75</v>
      </c>
    </row>
    <row r="2" spans="1:6">
      <c r="A2" s="3" t="s">
        <v>570</v>
      </c>
    </row>
    <row r="3" spans="1:6">
      <c r="A3" s="4" t="s">
        <v>330</v>
      </c>
      <c r="E3" s="7" t="n">
        <v>437875</v>
      </c>
      <c r="F3" s="7" t="n">
        <v>0</v>
      </c>
    </row>
    <row r="4" spans="1:6">
      <c r="A4" s="3" t="s">
        <v>340</v>
      </c>
    </row>
    <row r="5" spans="1:6">
      <c r="A5" s="4" t="s">
        <v>571</v>
      </c>
      <c r="C5" s="7" t="n">
        <v>288301</v>
      </c>
      <c r="D5" s="7" t="n">
        <v>0</v>
      </c>
      <c r="E5" s="6" t="n">
        <v>288301</v>
      </c>
      <c r="F5" s="7" t="n">
        <v>0</v>
      </c>
    </row>
    <row r="6" spans="1:6">
      <c r="A6" s="4" t="s">
        <v>410</v>
      </c>
    </row>
    <row r="7" spans="1:6">
      <c r="A7" s="3" t="s">
        <v>570</v>
      </c>
    </row>
    <row r="8" spans="1:6">
      <c r="A8" s="4" t="s">
        <v>330</v>
      </c>
      <c r="B8" s="7" t="n">
        <v>263807</v>
      </c>
    </row>
    <row r="9" spans="1:6">
      <c r="A9" s="4" t="s">
        <v>572</v>
      </c>
      <c r="B9" s="6" t="n">
        <v>65700</v>
      </c>
    </row>
    <row r="10" spans="1:6">
      <c r="A10" s="4" t="s">
        <v>573</v>
      </c>
      <c r="B10" s="6" t="n">
        <v>329507</v>
      </c>
    </row>
    <row r="11" spans="1:6">
      <c r="A11" s="3" t="s">
        <v>340</v>
      </c>
    </row>
    <row r="12" spans="1:6">
      <c r="A12" s="4" t="s">
        <v>27</v>
      </c>
      <c r="B12" s="6" t="n">
        <v>2184</v>
      </c>
    </row>
    <row r="13" spans="1:6">
      <c r="A13" s="4" t="s">
        <v>574</v>
      </c>
      <c r="B13" s="6" t="n">
        <v>5210</v>
      </c>
    </row>
    <row r="14" spans="1:6">
      <c r="A14" s="4" t="s">
        <v>33</v>
      </c>
      <c r="B14" s="6" t="n">
        <v>33812</v>
      </c>
    </row>
    <row r="15" spans="1:6">
      <c r="A15" s="4" t="s">
        <v>575</v>
      </c>
      <c r="B15" s="6" t="n">
        <v>41206</v>
      </c>
    </row>
    <row r="16" spans="1:6">
      <c r="A16" s="4" t="s">
        <v>571</v>
      </c>
      <c r="B16" s="7" t="n">
        <v>288301</v>
      </c>
      <c r="C16" s="7" t="n">
        <v>288300</v>
      </c>
      <c r="E16" s="7" t="n">
        <v>288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406</v>
      </c>
      <c r="C1" s="2" t="s">
        <v>2</v>
      </c>
      <c r="D1" s="2" t="s">
        <v>75</v>
      </c>
      <c r="E1" s="2" t="s">
        <v>2</v>
      </c>
      <c r="F1" s="2" t="s">
        <v>75</v>
      </c>
      <c r="G1" s="2" t="s">
        <v>23</v>
      </c>
    </row>
    <row r="2" spans="1:7">
      <c r="A2" s="3" t="s">
        <v>274</v>
      </c>
    </row>
    <row r="3" spans="1:7">
      <c r="A3" s="4" t="s">
        <v>146</v>
      </c>
      <c r="E3" s="7" t="n">
        <v>437875</v>
      </c>
      <c r="F3" s="7" t="n">
        <v>0</v>
      </c>
    </row>
    <row r="4" spans="1:7">
      <c r="A4" s="4" t="s">
        <v>577</v>
      </c>
      <c r="C4" s="7" t="n">
        <v>143700</v>
      </c>
      <c r="E4" s="6" t="n">
        <v>143700</v>
      </c>
      <c r="G4" s="7" t="n">
        <v>0</v>
      </c>
    </row>
    <row r="5" spans="1:7">
      <c r="A5" s="4" t="s">
        <v>89</v>
      </c>
      <c r="C5" s="6" t="n">
        <v>288301</v>
      </c>
      <c r="D5" s="7" t="n">
        <v>0</v>
      </c>
      <c r="E5" s="6" t="n">
        <v>288301</v>
      </c>
      <c r="F5" s="7" t="n">
        <v>0</v>
      </c>
    </row>
    <row r="6" spans="1:7">
      <c r="A6" s="4" t="s">
        <v>578</v>
      </c>
      <c r="E6" s="6" t="n">
        <v>7900</v>
      </c>
    </row>
    <row r="7" spans="1:7">
      <c r="A7" s="4" t="s">
        <v>410</v>
      </c>
    </row>
    <row r="8" spans="1:7">
      <c r="A8" s="3" t="s">
        <v>274</v>
      </c>
    </row>
    <row r="9" spans="1:7">
      <c r="A9" s="4" t="s">
        <v>146</v>
      </c>
      <c r="B9" s="7" t="n">
        <v>263807</v>
      </c>
    </row>
    <row r="10" spans="1:7">
      <c r="A10" s="4" t="s">
        <v>577</v>
      </c>
      <c r="B10" s="6" t="n">
        <v>480000</v>
      </c>
      <c r="C10" s="6" t="n">
        <v>65700</v>
      </c>
      <c r="E10" s="6" t="n">
        <v>65700</v>
      </c>
    </row>
    <row r="11" spans="1:7">
      <c r="A11" s="4" t="s">
        <v>89</v>
      </c>
      <c r="B11" s="7" t="n">
        <v>288301</v>
      </c>
      <c r="C11" s="7" t="n">
        <v>288300</v>
      </c>
      <c r="E11" s="7" t="n">
        <v>288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97</v>
      </c>
      <c r="B4" s="7" t="n">
        <v>89957</v>
      </c>
      <c r="C4" s="7" t="n">
        <v>-41533</v>
      </c>
    </row>
    <row r="5" spans="1:3">
      <c r="A5" s="3" t="s">
        <v>121</v>
      </c>
    </row>
    <row r="6" spans="1:3">
      <c r="A6" s="4" t="s">
        <v>122</v>
      </c>
      <c r="B6" s="6" t="n">
        <v>14586</v>
      </c>
      <c r="C6" s="6" t="n">
        <v>14929</v>
      </c>
    </row>
    <row r="7" spans="1:3">
      <c r="A7" s="4" t="s">
        <v>123</v>
      </c>
      <c r="B7" s="6" t="n">
        <v>0</v>
      </c>
      <c r="C7" s="6" t="n">
        <v>3613</v>
      </c>
    </row>
    <row r="8" spans="1:3">
      <c r="A8" s="4" t="s">
        <v>124</v>
      </c>
      <c r="B8" s="6" t="n">
        <v>12770</v>
      </c>
      <c r="C8" s="6" t="n">
        <v>11436</v>
      </c>
    </row>
    <row r="9" spans="1:3">
      <c r="A9" s="4" t="s">
        <v>125</v>
      </c>
      <c r="B9" s="6" t="n">
        <v>-264</v>
      </c>
      <c r="C9" s="6" t="n">
        <v>-146</v>
      </c>
    </row>
    <row r="10" spans="1:3">
      <c r="A10" s="4" t="s">
        <v>126</v>
      </c>
      <c r="B10" s="6" t="n">
        <v>16551</v>
      </c>
      <c r="C10" s="6" t="n">
        <v>16283</v>
      </c>
    </row>
    <row r="11" spans="1:3">
      <c r="A11" s="4" t="s">
        <v>127</v>
      </c>
      <c r="B11" s="6" t="n">
        <v>-289305</v>
      </c>
      <c r="C11" s="6" t="n">
        <v>0</v>
      </c>
    </row>
    <row r="12" spans="1:3">
      <c r="A12" s="4" t="s">
        <v>128</v>
      </c>
      <c r="B12" s="6" t="n">
        <v>0</v>
      </c>
      <c r="C12" s="6" t="n">
        <v>530</v>
      </c>
    </row>
    <row r="13" spans="1:3">
      <c r="A13" s="4" t="s">
        <v>129</v>
      </c>
      <c r="B13" s="6" t="n">
        <v>-1623</v>
      </c>
      <c r="C13" s="6" t="n">
        <v>-18312</v>
      </c>
    </row>
    <row r="14" spans="1:3">
      <c r="A14" s="4" t="s">
        <v>130</v>
      </c>
      <c r="B14" s="6" t="n">
        <v>0</v>
      </c>
      <c r="C14" s="6" t="n">
        <v>53</v>
      </c>
    </row>
    <row r="15" spans="1:3">
      <c r="A15" s="4" t="s">
        <v>131</v>
      </c>
      <c r="B15" s="6" t="n">
        <v>5380</v>
      </c>
      <c r="C15" s="6" t="n">
        <v>0</v>
      </c>
    </row>
    <row r="16" spans="1:3">
      <c r="A16" s="4" t="s">
        <v>88</v>
      </c>
      <c r="B16" s="6" t="n">
        <v>0</v>
      </c>
      <c r="C16" s="6" t="n">
        <v>-19773</v>
      </c>
    </row>
    <row r="17" spans="1:3">
      <c r="A17" s="4" t="s">
        <v>87</v>
      </c>
      <c r="B17" s="6" t="n">
        <v>0</v>
      </c>
      <c r="C17" s="6" t="n">
        <v>-22597</v>
      </c>
    </row>
    <row r="18" spans="1:3">
      <c r="A18" s="4" t="s">
        <v>132</v>
      </c>
      <c r="B18" s="6" t="n">
        <v>0</v>
      </c>
      <c r="C18" s="6" t="n">
        <v>8437</v>
      </c>
    </row>
    <row r="19" spans="1:3">
      <c r="A19" s="4" t="s">
        <v>133</v>
      </c>
      <c r="B19" s="6" t="n">
        <v>1336</v>
      </c>
      <c r="C19" s="6" t="n">
        <v>13676</v>
      </c>
    </row>
    <row r="20" spans="1:3">
      <c r="A20" s="3" t="s">
        <v>134</v>
      </c>
    </row>
    <row r="21" spans="1:3">
      <c r="A21" s="4" t="s">
        <v>135</v>
      </c>
      <c r="B21" s="6" t="n">
        <v>-13</v>
      </c>
      <c r="C21" s="6" t="n">
        <v>0</v>
      </c>
    </row>
    <row r="22" spans="1:3">
      <c r="A22" s="4" t="s">
        <v>136</v>
      </c>
      <c r="B22" s="6" t="n">
        <v>3974</v>
      </c>
      <c r="C22" s="6" t="n">
        <v>102953</v>
      </c>
    </row>
    <row r="23" spans="1:3">
      <c r="A23" s="4" t="s">
        <v>137</v>
      </c>
      <c r="B23" s="6" t="n">
        <v>-10219</v>
      </c>
      <c r="C23" s="6" t="n">
        <v>-54644</v>
      </c>
    </row>
    <row r="24" spans="1:3">
      <c r="A24" s="4" t="s">
        <v>28</v>
      </c>
      <c r="B24" s="6" t="n">
        <v>-2683</v>
      </c>
      <c r="C24" s="6" t="n">
        <v>-1276</v>
      </c>
    </row>
    <row r="25" spans="1:3">
      <c r="A25" s="4" t="s">
        <v>39</v>
      </c>
      <c r="B25" s="6" t="n">
        <v>-9320</v>
      </c>
      <c r="C25" s="6" t="n">
        <v>-2165</v>
      </c>
    </row>
    <row r="26" spans="1:3">
      <c r="A26" s="4" t="s">
        <v>40</v>
      </c>
      <c r="B26" s="6" t="n">
        <v>-38377</v>
      </c>
      <c r="C26" s="6" t="n">
        <v>-36286</v>
      </c>
    </row>
    <row r="27" spans="1:3">
      <c r="A27" s="4" t="s">
        <v>43</v>
      </c>
      <c r="B27" s="6" t="n">
        <v>-3450</v>
      </c>
      <c r="C27" s="6" t="n">
        <v>-2399</v>
      </c>
    </row>
    <row r="28" spans="1:3">
      <c r="A28" s="4" t="s">
        <v>138</v>
      </c>
      <c r="B28" s="6" t="n">
        <v>0</v>
      </c>
      <c r="C28" s="6" t="n">
        <v>-48867</v>
      </c>
    </row>
    <row r="29" spans="1:3">
      <c r="A29" s="4" t="s">
        <v>48</v>
      </c>
      <c r="B29" s="6" t="n">
        <v>-1629</v>
      </c>
      <c r="C29" s="6" t="n">
        <v>-5918</v>
      </c>
    </row>
    <row r="30" spans="1:3">
      <c r="A30" s="4" t="s">
        <v>139</v>
      </c>
      <c r="B30" s="6" t="n">
        <v>-212329</v>
      </c>
      <c r="C30" s="6" t="n">
        <v>-82006</v>
      </c>
    </row>
    <row r="31" spans="1:3">
      <c r="A31" s="3" t="s">
        <v>140</v>
      </c>
    </row>
    <row r="32" spans="1:3">
      <c r="A32" s="4" t="s">
        <v>141</v>
      </c>
      <c r="B32" s="6" t="n">
        <v>0</v>
      </c>
      <c r="C32" s="6" t="n">
        <v>250</v>
      </c>
    </row>
    <row r="33" spans="1:3">
      <c r="A33" s="4" t="s">
        <v>142</v>
      </c>
      <c r="B33" s="6" t="n">
        <v>0</v>
      </c>
      <c r="C33" s="6" t="n">
        <v>19773</v>
      </c>
    </row>
    <row r="34" spans="1:3">
      <c r="A34" s="4" t="s">
        <v>143</v>
      </c>
      <c r="B34" s="6" t="n">
        <v>171</v>
      </c>
      <c r="C34" s="6" t="n">
        <v>-1488</v>
      </c>
    </row>
    <row r="35" spans="1:3">
      <c r="A35" s="4" t="s">
        <v>144</v>
      </c>
      <c r="B35" s="6" t="n">
        <v>0</v>
      </c>
      <c r="C35" s="6" t="n">
        <v>-28397</v>
      </c>
    </row>
    <row r="36" spans="1:3">
      <c r="A36" s="4" t="s">
        <v>145</v>
      </c>
      <c r="B36" s="6" t="n">
        <v>-10000</v>
      </c>
      <c r="C36" s="6" t="n">
        <v>-97617</v>
      </c>
    </row>
    <row r="37" spans="1:3">
      <c r="A37" s="4" t="s">
        <v>146</v>
      </c>
      <c r="B37" s="6" t="n">
        <v>437875</v>
      </c>
      <c r="C37" s="6" t="n">
        <v>0</v>
      </c>
    </row>
    <row r="38" spans="1:3">
      <c r="A38" s="4" t="s">
        <v>147</v>
      </c>
      <c r="B38" s="6" t="n">
        <v>-12</v>
      </c>
      <c r="C38" s="6" t="n">
        <v>13</v>
      </c>
    </row>
    <row r="39" spans="1:3">
      <c r="A39" s="4" t="s">
        <v>148</v>
      </c>
      <c r="B39" s="6" t="n">
        <v>428034</v>
      </c>
      <c r="C39" s="6" t="n">
        <v>-107466</v>
      </c>
    </row>
    <row r="40" spans="1:3">
      <c r="A40" s="3" t="s">
        <v>149</v>
      </c>
    </row>
    <row r="41" spans="1:3">
      <c r="A41" s="4" t="s">
        <v>150</v>
      </c>
      <c r="B41" s="6" t="n">
        <v>16911</v>
      </c>
      <c r="C41" s="6" t="n">
        <v>20785</v>
      </c>
    </row>
    <row r="42" spans="1:3">
      <c r="A42" s="4" t="s">
        <v>151</v>
      </c>
      <c r="B42" s="6" t="n">
        <v>-6522</v>
      </c>
      <c r="C42" s="6" t="n">
        <v>-126783</v>
      </c>
    </row>
    <row r="43" spans="1:3">
      <c r="A43" s="4" t="s">
        <v>152</v>
      </c>
      <c r="B43" s="6" t="n">
        <v>402500</v>
      </c>
      <c r="C43" s="6" t="n">
        <v>400000</v>
      </c>
    </row>
    <row r="44" spans="1:3">
      <c r="A44" s="4" t="s">
        <v>153</v>
      </c>
      <c r="B44" s="6" t="n">
        <v>-323225</v>
      </c>
      <c r="C44" s="6" t="n">
        <v>0</v>
      </c>
    </row>
    <row r="45" spans="1:3">
      <c r="A45" s="4" t="s">
        <v>154</v>
      </c>
      <c r="B45" s="6" t="n">
        <v>-33931</v>
      </c>
      <c r="C45" s="6" t="n">
        <v>0</v>
      </c>
    </row>
    <row r="46" spans="1:3">
      <c r="A46" s="4" t="s">
        <v>155</v>
      </c>
      <c r="B46" s="6" t="n">
        <v>100459</v>
      </c>
      <c r="C46" s="6" t="n">
        <v>0</v>
      </c>
    </row>
    <row r="47" spans="1:3">
      <c r="A47" s="4" t="s">
        <v>156</v>
      </c>
      <c r="B47" s="6" t="n">
        <v>-87874</v>
      </c>
      <c r="C47" s="6" t="n">
        <v>0</v>
      </c>
    </row>
    <row r="48" spans="1:3">
      <c r="A48" s="4" t="s">
        <v>157</v>
      </c>
      <c r="B48" s="6" t="n">
        <v>-11725</v>
      </c>
      <c r="C48" s="6" t="n">
        <v>-12769</v>
      </c>
    </row>
    <row r="49" spans="1:3">
      <c r="A49" s="4" t="s">
        <v>130</v>
      </c>
      <c r="B49" s="6" t="n">
        <v>0</v>
      </c>
      <c r="C49" s="6" t="n">
        <v>-53</v>
      </c>
    </row>
    <row r="50" spans="1:3">
      <c r="A50" s="4" t="s">
        <v>158</v>
      </c>
      <c r="B50" s="6" t="n">
        <v>56593</v>
      </c>
      <c r="C50" s="6" t="n">
        <v>281180</v>
      </c>
    </row>
    <row r="51" spans="1:3">
      <c r="A51" s="4" t="s">
        <v>159</v>
      </c>
      <c r="B51" s="6" t="n">
        <v>-1275</v>
      </c>
      <c r="C51" s="6" t="n">
        <v>294</v>
      </c>
    </row>
    <row r="52" spans="1:3">
      <c r="A52" s="4" t="s">
        <v>160</v>
      </c>
      <c r="B52" s="6" t="n">
        <v>271023</v>
      </c>
      <c r="C52" s="6" t="n">
        <v>92002</v>
      </c>
    </row>
    <row r="53" spans="1:3">
      <c r="A53" s="4" t="s">
        <v>161</v>
      </c>
      <c r="B53" s="6" t="n">
        <v>373173</v>
      </c>
      <c r="C53" s="6" t="n">
        <v>370741</v>
      </c>
    </row>
    <row r="54" spans="1:3">
      <c r="A54" s="4" t="s">
        <v>162</v>
      </c>
      <c r="B54" s="6" t="n">
        <v>644196</v>
      </c>
      <c r="C54" s="6" t="n">
        <v>462743</v>
      </c>
    </row>
    <row r="55" spans="1:3">
      <c r="A55" s="3" t="s">
        <v>163</v>
      </c>
    </row>
    <row r="56" spans="1:3">
      <c r="A56" s="4" t="s">
        <v>164</v>
      </c>
      <c r="B56" s="6" t="n">
        <v>6891</v>
      </c>
      <c r="C56" s="6" t="n">
        <v>1891</v>
      </c>
    </row>
    <row r="57" spans="1:3">
      <c r="A57" s="4" t="s">
        <v>165</v>
      </c>
      <c r="B57" s="7" t="n">
        <v>27</v>
      </c>
      <c r="C57" s="7" t="n">
        <v>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407</v>
      </c>
      <c r="C1" s="2" t="s">
        <v>2</v>
      </c>
      <c r="D1" s="2" t="s">
        <v>75</v>
      </c>
      <c r="E1" s="2" t="s">
        <v>2</v>
      </c>
      <c r="F1" s="2" t="s">
        <v>75</v>
      </c>
      <c r="G1" s="2" t="s">
        <v>23</v>
      </c>
    </row>
    <row r="2" spans="1:7">
      <c r="A2" s="3" t="s">
        <v>274</v>
      </c>
    </row>
    <row r="3" spans="1:7">
      <c r="A3" s="4" t="s">
        <v>35</v>
      </c>
      <c r="C3" s="7" t="n">
        <v>143700</v>
      </c>
      <c r="E3" s="7" t="n">
        <v>143700</v>
      </c>
      <c r="G3" s="7" t="n">
        <v>0</v>
      </c>
    </row>
    <row r="4" spans="1:7">
      <c r="A4" s="4" t="s">
        <v>123</v>
      </c>
      <c r="E4" s="6" t="n">
        <v>0</v>
      </c>
      <c r="F4" s="7" t="n">
        <v>3613</v>
      </c>
    </row>
    <row r="5" spans="1:7">
      <c r="A5" s="3" t="s">
        <v>580</v>
      </c>
    </row>
    <row r="6" spans="1:7">
      <c r="A6" s="4" t="s">
        <v>96</v>
      </c>
      <c r="C6" s="6" t="n">
        <v>619</v>
      </c>
      <c r="D6" s="7" t="n">
        <v>20853</v>
      </c>
      <c r="E6" s="6" t="n">
        <v>-1486</v>
      </c>
      <c r="F6" s="6" t="n">
        <v>21514</v>
      </c>
    </row>
    <row r="7" spans="1:7">
      <c r="A7" s="4" t="s">
        <v>114</v>
      </c>
      <c r="C7" s="6" t="n">
        <v>0</v>
      </c>
      <c r="D7" s="6" t="n">
        <v>0</v>
      </c>
      <c r="E7" s="6" t="n">
        <v>9665</v>
      </c>
      <c r="F7" s="6" t="n">
        <v>0</v>
      </c>
    </row>
    <row r="8" spans="1:7">
      <c r="A8" s="4" t="s">
        <v>408</v>
      </c>
    </row>
    <row r="9" spans="1:7">
      <c r="A9" s="3" t="s">
        <v>274</v>
      </c>
    </row>
    <row r="10" spans="1:7">
      <c r="A10" s="4" t="s">
        <v>35</v>
      </c>
      <c r="B10" s="7" t="n">
        <v>235000</v>
      </c>
      <c r="C10" s="6" t="n">
        <v>78000</v>
      </c>
      <c r="E10" s="6" t="n">
        <v>78000</v>
      </c>
    </row>
    <row r="11" spans="1:7">
      <c r="A11" s="4" t="s">
        <v>123</v>
      </c>
      <c r="B11" s="6" t="n">
        <v>133300</v>
      </c>
    </row>
    <row r="12" spans="1:7">
      <c r="A12" s="4" t="s">
        <v>277</v>
      </c>
      <c r="B12" s="6" t="n">
        <v>24500</v>
      </c>
    </row>
    <row r="13" spans="1:7">
      <c r="A13" s="3" t="s">
        <v>580</v>
      </c>
    </row>
    <row r="14" spans="1:7">
      <c r="A14" s="4" t="s">
        <v>77</v>
      </c>
      <c r="C14" s="6" t="n">
        <v>-12</v>
      </c>
      <c r="D14" s="6" t="n">
        <v>15953</v>
      </c>
      <c r="E14" s="6" t="n">
        <v>50</v>
      </c>
      <c r="F14" s="6" t="n">
        <v>32355</v>
      </c>
    </row>
    <row r="15" spans="1:7">
      <c r="A15" s="4" t="s">
        <v>581</v>
      </c>
      <c r="C15" s="6" t="n">
        <v>-589</v>
      </c>
      <c r="D15" s="6" t="n">
        <v>12244</v>
      </c>
      <c r="E15" s="6" t="n">
        <v>1704</v>
      </c>
      <c r="F15" s="6" t="n">
        <v>25443</v>
      </c>
    </row>
    <row r="16" spans="1:7">
      <c r="A16" s="4" t="s">
        <v>82</v>
      </c>
      <c r="C16" s="6" t="n">
        <v>-27</v>
      </c>
      <c r="D16" s="6" t="n">
        <v>3187</v>
      </c>
      <c r="E16" s="6" t="n">
        <v>119</v>
      </c>
      <c r="F16" s="6" t="n">
        <v>3853</v>
      </c>
    </row>
    <row r="17" spans="1:7">
      <c r="A17" s="4" t="s">
        <v>83</v>
      </c>
      <c r="C17" s="6" t="n">
        <v>-15</v>
      </c>
      <c r="D17" s="6" t="n">
        <v>2937</v>
      </c>
      <c r="E17" s="6" t="n">
        <v>678</v>
      </c>
      <c r="F17" s="6" t="n">
        <v>2687</v>
      </c>
    </row>
    <row r="18" spans="1:7">
      <c r="A18" s="4" t="s">
        <v>84</v>
      </c>
      <c r="C18" s="6" t="n">
        <v>-631</v>
      </c>
      <c r="D18" s="6" t="n">
        <v>18368</v>
      </c>
      <c r="E18" s="6" t="n">
        <v>2501</v>
      </c>
      <c r="F18" s="6" t="n">
        <v>31983</v>
      </c>
    </row>
    <row r="19" spans="1:7">
      <c r="A19" s="4" t="s">
        <v>582</v>
      </c>
      <c r="C19" s="6" t="n">
        <v>619</v>
      </c>
      <c r="D19" s="6" t="n">
        <v>-2415</v>
      </c>
      <c r="E19" s="6" t="n">
        <v>-2451</v>
      </c>
      <c r="F19" s="6" t="n">
        <v>372</v>
      </c>
    </row>
    <row r="20" spans="1:7">
      <c r="A20" s="4" t="s">
        <v>583</v>
      </c>
      <c r="C20" s="6" t="n">
        <v>0</v>
      </c>
      <c r="D20" s="6" t="n">
        <v>0</v>
      </c>
      <c r="E20" s="6" t="n">
        <v>1004</v>
      </c>
      <c r="F20" s="6" t="n">
        <v>0</v>
      </c>
    </row>
    <row r="21" spans="1:7">
      <c r="A21" s="4" t="s">
        <v>584</v>
      </c>
      <c r="C21" s="6" t="n">
        <v>0</v>
      </c>
      <c r="D21" s="6" t="n">
        <v>-139</v>
      </c>
      <c r="E21" s="6" t="n">
        <v>-39</v>
      </c>
      <c r="F21" s="6" t="n">
        <v>-489</v>
      </c>
    </row>
    <row r="22" spans="1:7">
      <c r="A22" s="4" t="s">
        <v>585</v>
      </c>
      <c r="C22" s="6" t="n">
        <v>619</v>
      </c>
      <c r="D22" s="6" t="n">
        <v>-2554</v>
      </c>
      <c r="E22" s="6" t="n">
        <v>-1486</v>
      </c>
      <c r="F22" s="6" t="n">
        <v>-117</v>
      </c>
    </row>
    <row r="23" spans="1:7">
      <c r="A23" s="4" t="s">
        <v>586</v>
      </c>
      <c r="C23" s="6" t="n">
        <v>0</v>
      </c>
      <c r="D23" s="6" t="n">
        <v>-23407</v>
      </c>
      <c r="E23" s="6" t="n">
        <v>0</v>
      </c>
      <c r="F23" s="6" t="n">
        <v>-21631</v>
      </c>
    </row>
    <row r="24" spans="1:7">
      <c r="A24" s="4" t="s">
        <v>96</v>
      </c>
      <c r="C24" s="6" t="n">
        <v>619</v>
      </c>
      <c r="D24" s="6" t="n">
        <v>20853</v>
      </c>
      <c r="E24" s="6" t="n">
        <v>-1486</v>
      </c>
      <c r="F24" s="6" t="n">
        <v>21514</v>
      </c>
    </row>
    <row r="25" spans="1:7">
      <c r="A25" s="3" t="s">
        <v>587</v>
      </c>
    </row>
    <row r="26" spans="1:7">
      <c r="A26" s="4" t="s">
        <v>27</v>
      </c>
      <c r="G26" s="6" t="n">
        <v>53765</v>
      </c>
    </row>
    <row r="27" spans="1:7">
      <c r="A27" s="4" t="s">
        <v>28</v>
      </c>
      <c r="G27" s="6" t="n">
        <v>1153</v>
      </c>
    </row>
    <row r="28" spans="1:7">
      <c r="A28" s="4" t="s">
        <v>31</v>
      </c>
      <c r="G28" s="6" t="n">
        <v>1913</v>
      </c>
    </row>
    <row r="29" spans="1:7">
      <c r="A29" s="4" t="s">
        <v>588</v>
      </c>
      <c r="G29" s="6" t="n">
        <v>374779</v>
      </c>
    </row>
    <row r="30" spans="1:7">
      <c r="A30" s="4" t="s">
        <v>589</v>
      </c>
      <c r="G30" s="6" t="n">
        <v>-108773</v>
      </c>
    </row>
    <row r="31" spans="1:7">
      <c r="A31" s="4" t="s">
        <v>575</v>
      </c>
      <c r="G31" s="6" t="n">
        <v>322837</v>
      </c>
    </row>
    <row r="32" spans="1:7">
      <c r="A32" s="4" t="s">
        <v>590</v>
      </c>
      <c r="G32" s="6" t="n">
        <v>28600</v>
      </c>
    </row>
    <row r="33" spans="1:7">
      <c r="A33" s="4" t="s">
        <v>591</v>
      </c>
      <c r="G33" s="6" t="n">
        <v>38915</v>
      </c>
    </row>
    <row r="34" spans="1:7">
      <c r="A34" s="4" t="s">
        <v>592</v>
      </c>
      <c r="G34" s="7" t="n">
        <v>67515</v>
      </c>
    </row>
    <row r="35" spans="1:7">
      <c r="A35" s="4" t="s">
        <v>531</v>
      </c>
    </row>
    <row r="36" spans="1:7">
      <c r="A36" s="3" t="s">
        <v>580</v>
      </c>
    </row>
    <row r="37" spans="1:7">
      <c r="A37" s="4" t="s">
        <v>114</v>
      </c>
      <c r="C37" s="7" t="n">
        <v>0</v>
      </c>
      <c r="D37" s="7" t="n">
        <v>0</v>
      </c>
      <c r="E37" s="6" t="n">
        <v>9616</v>
      </c>
      <c r="F37" s="7" t="n">
        <v>0</v>
      </c>
    </row>
    <row r="38" spans="1:7">
      <c r="A38" s="4" t="s">
        <v>593</v>
      </c>
    </row>
    <row r="39" spans="1:7">
      <c r="A39" s="3" t="s">
        <v>580</v>
      </c>
    </row>
    <row r="40" spans="1:7">
      <c r="A40" s="4" t="s">
        <v>114</v>
      </c>
      <c r="B40" s="7" t="n">
        <v>9600</v>
      </c>
    </row>
    <row r="41" spans="1:7">
      <c r="A41" s="4" t="s">
        <v>594</v>
      </c>
    </row>
    <row r="42" spans="1:7">
      <c r="A42" s="3" t="s">
        <v>580</v>
      </c>
    </row>
    <row r="43" spans="1:7">
      <c r="A43" s="4" t="s">
        <v>114</v>
      </c>
      <c r="E43" s="6" t="n">
        <v>8400</v>
      </c>
    </row>
    <row r="44" spans="1:7">
      <c r="A44" s="4" t="s">
        <v>595</v>
      </c>
    </row>
    <row r="45" spans="1:7">
      <c r="A45" s="3" t="s">
        <v>580</v>
      </c>
    </row>
    <row r="46" spans="1:7">
      <c r="A46" s="4" t="s">
        <v>114</v>
      </c>
      <c r="E46" s="7" t="n">
        <v>1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96</v>
      </c>
      <c r="B1" s="2" t="s">
        <v>407</v>
      </c>
      <c r="C1" s="2" t="s">
        <v>2</v>
      </c>
      <c r="D1" s="2" t="s">
        <v>75</v>
      </c>
      <c r="E1" s="2" t="s">
        <v>2</v>
      </c>
      <c r="F1" s="2" t="s">
        <v>75</v>
      </c>
    </row>
    <row r="2" spans="1:6">
      <c r="A2" s="3" t="s">
        <v>274</v>
      </c>
    </row>
    <row r="3" spans="1:6">
      <c r="A3" s="4" t="s">
        <v>597</v>
      </c>
      <c r="E3" s="7" t="n">
        <v>437875</v>
      </c>
      <c r="F3" s="7" t="n">
        <v>0</v>
      </c>
    </row>
    <row r="4" spans="1:6">
      <c r="A4" s="4" t="s">
        <v>408</v>
      </c>
    </row>
    <row r="5" spans="1:6">
      <c r="A5" s="3" t="s">
        <v>274</v>
      </c>
    </row>
    <row r="6" spans="1:6">
      <c r="A6" s="4" t="s">
        <v>598</v>
      </c>
      <c r="E6" s="6" t="n">
        <v>0</v>
      </c>
      <c r="F6" s="6" t="n">
        <v>144</v>
      </c>
    </row>
    <row r="7" spans="1:6">
      <c r="A7" s="4" t="s">
        <v>599</v>
      </c>
      <c r="E7" s="6" t="n">
        <v>0</v>
      </c>
      <c r="F7" s="6" t="n">
        <v>9021</v>
      </c>
    </row>
    <row r="8" spans="1:6">
      <c r="A8" s="4" t="s">
        <v>571</v>
      </c>
      <c r="C8" s="7" t="n">
        <v>0</v>
      </c>
      <c r="D8" s="7" t="n">
        <v>0</v>
      </c>
      <c r="E8" s="6" t="n">
        <v>-1004</v>
      </c>
      <c r="F8" s="6" t="n">
        <v>0</v>
      </c>
    </row>
    <row r="9" spans="1:6">
      <c r="A9" s="4" t="s">
        <v>133</v>
      </c>
      <c r="E9" s="6" t="n">
        <v>0</v>
      </c>
      <c r="F9" s="6" t="n">
        <v>-900</v>
      </c>
    </row>
    <row r="10" spans="1:6">
      <c r="A10" s="4" t="s">
        <v>597</v>
      </c>
      <c r="B10" s="7" t="n">
        <v>174100</v>
      </c>
      <c r="E10" s="6" t="n">
        <v>174068</v>
      </c>
      <c r="F10" s="6" t="n">
        <v>0</v>
      </c>
    </row>
    <row r="11" spans="1:6">
      <c r="A11" s="4" t="s">
        <v>600</v>
      </c>
      <c r="E11" s="7" t="n">
        <v>0</v>
      </c>
      <c r="F11" s="7" t="n">
        <v>4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ignificant Accounting Policies</vt:lpstr>
      <vt:lpstr>Stock Compensation Expense</vt:lpstr>
      <vt:lpstr>Earnings (Loss) per Share</vt:lpstr>
      <vt:lpstr>Income Taxes</vt:lpstr>
      <vt:lpstr>Cash and Cash Equivalents</vt:lpstr>
      <vt:lpstr>Fair Value Measurements</vt:lpstr>
      <vt:lpstr>Inventory</vt:lpstr>
      <vt:lpstr>Intangible Assets and Goodwill</vt:lpstr>
      <vt:lpstr>Convertible Senior Notes</vt:lpstr>
      <vt:lpstr>Accumulated Other Comprehensive</vt:lpstr>
      <vt:lpstr>Segment and Geographic Informat</vt:lpstr>
      <vt:lpstr>Contingencies</vt:lpstr>
      <vt:lpstr>Restructuring</vt:lpstr>
      <vt:lpstr>Dispositions</vt:lpstr>
      <vt:lpstr>Discontinued Operations</vt:lpstr>
      <vt:lpstr>Significant Accounting Polici23</vt:lpstr>
      <vt:lpstr>Earnings (Loss) per Share (Tabl</vt:lpstr>
      <vt:lpstr>Fair Value Measurements (Tables</vt:lpstr>
      <vt:lpstr>Inventory (Tables)</vt:lpstr>
      <vt:lpstr>Intangible Assets and Goodwill </vt:lpstr>
      <vt:lpstr>Convertible Senior Notes (Table</vt:lpstr>
      <vt:lpstr>Accumulated Other Comprehensi29</vt:lpstr>
      <vt:lpstr>Segment and Geographic Inform30</vt:lpstr>
      <vt:lpstr>Restructuring (Tables)</vt:lpstr>
      <vt:lpstr>Dispositions (Tables)</vt:lpstr>
      <vt:lpstr>Discontinued Operations (Tables</vt:lpstr>
      <vt:lpstr>Nature of Business (Details)</vt:lpstr>
      <vt:lpstr>Significant Accounting Polici35</vt:lpstr>
      <vt:lpstr>Stock Compensation Expense (Det</vt:lpstr>
      <vt:lpstr>Earnings (Loss) per Share (Narr</vt:lpstr>
      <vt:lpstr>Earnings (Loss) per Share (Comp</vt:lpstr>
      <vt:lpstr>Income Taxes (Details)</vt:lpstr>
      <vt:lpstr>Cash and Cash Equivalents (Deta</vt:lpstr>
      <vt:lpstr>Fair Value Measurements (Assets</vt:lpstr>
      <vt:lpstr>Fair Value Measurements (Fair V</vt:lpstr>
      <vt:lpstr>Fair Value Measurements (Level </vt:lpstr>
      <vt:lpstr>Fair Value Measurements (Narrat</vt:lpstr>
      <vt:lpstr>Inventory (Details)</vt:lpstr>
      <vt:lpstr>Intangible Assets and Goodwil46</vt:lpstr>
      <vt:lpstr>Intangible Assets and Goodwil47</vt:lpstr>
      <vt:lpstr>Intangible Assets and Goodwil48</vt:lpstr>
      <vt:lpstr>Convertible Senior Notes (Due 2</vt:lpstr>
      <vt:lpstr>Convertible Senior Notes (Due50</vt:lpstr>
      <vt:lpstr>Convertible Senior Notes (Due51</vt:lpstr>
      <vt:lpstr>Convertible Senior Notes (Note </vt:lpstr>
      <vt:lpstr>Convertible Senior Notes (Warra</vt:lpstr>
      <vt:lpstr>Accumulated Other Comprehensi54</vt:lpstr>
      <vt:lpstr>Segment and Geographic Inform55</vt:lpstr>
      <vt:lpstr>Restructuring (Narrative) (Deta</vt:lpstr>
      <vt:lpstr>Restructuring (Restructuring Re</vt:lpstr>
      <vt:lpstr>Dispositions (Major Classes of </vt:lpstr>
      <vt:lpstr>Dispositions (Narrative) (Detai</vt:lpstr>
      <vt:lpstr>Discontinued Operations (Key Fi</vt:lpstr>
      <vt:lpstr>Discontinued Operations (Sign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54:50Z</dcterms:created>
  <dcterms:modified xmlns:dcterms="http://purl.org/dc/terms/" xmlns:xsi="http://www.w3.org/2001/XMLSchema-instance" xsi:type="dcterms:W3CDTF">2016-08-05T06:54:50Z</dcterms:modified>
  <dc:title xmlns:dc="http://purl.org/dc/elements/1.1/">Untitled</dc:title>
  <dc:description xmlns:dc="http://purl.org/dc/elements/1.1/"/>
  <dc:subject xmlns:dc="http://purl.org/dc/elements/1.1/"/>
  <cp:keywords/>
  <cp:category/>
</cp:coreProperties>
</file>